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1. Organization and Nature of O" sheetId="7" state="visible" r:id="rId7"/>
    <sheet xmlns:r="http://schemas.openxmlformats.org/officeDocument/2006/relationships" name="2. Liquidity and Going Concern" sheetId="8" state="visible" r:id="rId8"/>
    <sheet xmlns:r="http://schemas.openxmlformats.org/officeDocument/2006/relationships" name="3. Summary of Significant Accou" sheetId="9" state="visible" r:id="rId9"/>
    <sheet xmlns:r="http://schemas.openxmlformats.org/officeDocument/2006/relationships" name="4. Cash, Cash Equivalents and R" sheetId="10" state="visible" r:id="rId10"/>
    <sheet xmlns:r="http://schemas.openxmlformats.org/officeDocument/2006/relationships" name="5. Inventories, Net" sheetId="11" state="visible" r:id="rId11"/>
    <sheet xmlns:r="http://schemas.openxmlformats.org/officeDocument/2006/relationships" name="6. Advance to Suppliers" sheetId="12" state="visible" r:id="rId12"/>
    <sheet xmlns:r="http://schemas.openxmlformats.org/officeDocument/2006/relationships" name="7. Prepayments and Other Curren" sheetId="13" state="visible" r:id="rId13"/>
    <sheet xmlns:r="http://schemas.openxmlformats.org/officeDocument/2006/relationships" name="8. Long-Term Investment" sheetId="14" state="visible" r:id="rId14"/>
    <sheet xmlns:r="http://schemas.openxmlformats.org/officeDocument/2006/relationships" name="9. Property and Equipment, Net" sheetId="15" state="visible" r:id="rId15"/>
    <sheet xmlns:r="http://schemas.openxmlformats.org/officeDocument/2006/relationships" name="10. Deposits and Other Assets, " sheetId="16" state="visible" r:id="rId16"/>
    <sheet xmlns:r="http://schemas.openxmlformats.org/officeDocument/2006/relationships" name="11. Related Party Balances and " sheetId="17" state="visible" r:id="rId17"/>
    <sheet xmlns:r="http://schemas.openxmlformats.org/officeDocument/2006/relationships" name="12. Taxes Payable" sheetId="18" state="visible" r:id="rId18"/>
    <sheet xmlns:r="http://schemas.openxmlformats.org/officeDocument/2006/relationships" name="13. Accrued Expenses" sheetId="19" state="visible" r:id="rId19"/>
    <sheet xmlns:r="http://schemas.openxmlformats.org/officeDocument/2006/relationships" name="14. Right-of-Use Assets and Lea" sheetId="20" state="visible" r:id="rId20"/>
    <sheet xmlns:r="http://schemas.openxmlformats.org/officeDocument/2006/relationships" name="15. Other Payables and Other Cu" sheetId="21" state="visible" r:id="rId21"/>
    <sheet xmlns:r="http://schemas.openxmlformats.org/officeDocument/2006/relationships" name="16. Dividends Payable" sheetId="22" state="visible" r:id="rId22"/>
    <sheet xmlns:r="http://schemas.openxmlformats.org/officeDocument/2006/relationships" name="17. Statutory Reserves" sheetId="23" state="visible" r:id="rId23"/>
    <sheet xmlns:r="http://schemas.openxmlformats.org/officeDocument/2006/relationships" name="18. Income Taxes" sheetId="24" state="visible" r:id="rId24"/>
    <sheet xmlns:r="http://schemas.openxmlformats.org/officeDocument/2006/relationships" name="19. Commitments and Contingenci" sheetId="25" state="visible" r:id="rId25"/>
    <sheet xmlns:r="http://schemas.openxmlformats.org/officeDocument/2006/relationships" name="20. Concentration of Risk" sheetId="26" state="visible" r:id="rId26"/>
    <sheet xmlns:r="http://schemas.openxmlformats.org/officeDocument/2006/relationships" name="21. Subsequent Events" sheetId="27" state="visible" r:id="rId27"/>
    <sheet xmlns:r="http://schemas.openxmlformats.org/officeDocument/2006/relationships" name="22. Financial Information of th" sheetId="28" state="visible" r:id="rId28"/>
    <sheet xmlns:r="http://schemas.openxmlformats.org/officeDocument/2006/relationships" name="3. Summary of Significant Acc_2" sheetId="29" state="visible" r:id="rId29"/>
    <sheet xmlns:r="http://schemas.openxmlformats.org/officeDocument/2006/relationships" name="1. Organization and Nature Of_2" sheetId="30" state="visible" r:id="rId30"/>
    <sheet xmlns:r="http://schemas.openxmlformats.org/officeDocument/2006/relationships" name="3. Summary of Significant Acc_3" sheetId="31" state="visible" r:id="rId31"/>
    <sheet xmlns:r="http://schemas.openxmlformats.org/officeDocument/2006/relationships" name="4. Cash, Cash Equivalents and_2" sheetId="32" state="visible" r:id="rId32"/>
    <sheet xmlns:r="http://schemas.openxmlformats.org/officeDocument/2006/relationships" name="5. Inventories, Net (Tables)" sheetId="33" state="visible" r:id="rId33"/>
    <sheet xmlns:r="http://schemas.openxmlformats.org/officeDocument/2006/relationships" name="6. Advance to Suppliers (Tables" sheetId="34" state="visible" r:id="rId34"/>
    <sheet xmlns:r="http://schemas.openxmlformats.org/officeDocument/2006/relationships" name="7. Prepayments and Other Curr_2" sheetId="35" state="visible" r:id="rId35"/>
    <sheet xmlns:r="http://schemas.openxmlformats.org/officeDocument/2006/relationships" name="8. Long-Term Investment (Tables" sheetId="36" state="visible" r:id="rId36"/>
    <sheet xmlns:r="http://schemas.openxmlformats.org/officeDocument/2006/relationships" name="9. Property and Equipment, Net " sheetId="37" state="visible" r:id="rId37"/>
    <sheet xmlns:r="http://schemas.openxmlformats.org/officeDocument/2006/relationships" name="10. Deposits and Other Assets_2" sheetId="38" state="visible" r:id="rId38"/>
    <sheet xmlns:r="http://schemas.openxmlformats.org/officeDocument/2006/relationships" name="11. Related Party Balances an_2" sheetId="39" state="visible" r:id="rId39"/>
    <sheet xmlns:r="http://schemas.openxmlformats.org/officeDocument/2006/relationships" name="12. Taxes Payable (Tables)" sheetId="40" state="visible" r:id="rId40"/>
    <sheet xmlns:r="http://schemas.openxmlformats.org/officeDocument/2006/relationships" name="13. Accrued Expenses (Tables)" sheetId="41" state="visible" r:id="rId41"/>
    <sheet xmlns:r="http://schemas.openxmlformats.org/officeDocument/2006/relationships" name="14. Right-of-Use Assets and L_2" sheetId="42" state="visible" r:id="rId42"/>
    <sheet xmlns:r="http://schemas.openxmlformats.org/officeDocument/2006/relationships" name="15. Other Payables and Other _2" sheetId="43" state="visible" r:id="rId43"/>
    <sheet xmlns:r="http://schemas.openxmlformats.org/officeDocument/2006/relationships" name="18. Income Taxes (Tables)" sheetId="44" state="visible" r:id="rId44"/>
    <sheet xmlns:r="http://schemas.openxmlformats.org/officeDocument/2006/relationships" name="22. Financial Information of _2" sheetId="45" state="visible" r:id="rId45"/>
    <sheet xmlns:r="http://schemas.openxmlformats.org/officeDocument/2006/relationships" name="1. Organization and Nature Of_3" sheetId="46" state="visible" r:id="rId46"/>
    <sheet xmlns:r="http://schemas.openxmlformats.org/officeDocument/2006/relationships" name="1. Organization and Nature Of_4" sheetId="47" state="visible" r:id="rId47"/>
    <sheet xmlns:r="http://schemas.openxmlformats.org/officeDocument/2006/relationships" name="2. Liquidity and Going Concern " sheetId="48" state="visible" r:id="rId48"/>
    <sheet xmlns:r="http://schemas.openxmlformats.org/officeDocument/2006/relationships" name="3. Summary of Significant Acc_4" sheetId="49" state="visible" r:id="rId49"/>
    <sheet xmlns:r="http://schemas.openxmlformats.org/officeDocument/2006/relationships" name="3. Summary of Significant Acc_5" sheetId="50" state="visible" r:id="rId50"/>
    <sheet xmlns:r="http://schemas.openxmlformats.org/officeDocument/2006/relationships" name="3. Summary of Significant Acc_6" sheetId="51" state="visible" r:id="rId51"/>
    <sheet xmlns:r="http://schemas.openxmlformats.org/officeDocument/2006/relationships" name="4. Cash, Cash Equivalents and_3" sheetId="52" state="visible" r:id="rId52"/>
    <sheet xmlns:r="http://schemas.openxmlformats.org/officeDocument/2006/relationships" name="5. Inventories, Net (Details)" sheetId="53" state="visible" r:id="rId53"/>
    <sheet xmlns:r="http://schemas.openxmlformats.org/officeDocument/2006/relationships" name="5. Inventories, Net (Details Na" sheetId="54" state="visible" r:id="rId54"/>
    <sheet xmlns:r="http://schemas.openxmlformats.org/officeDocument/2006/relationships" name="6. Advance to Suppliers (Detail" sheetId="55" state="visible" r:id="rId55"/>
    <sheet xmlns:r="http://schemas.openxmlformats.org/officeDocument/2006/relationships" name="7. Prepayments and Other Curr_3" sheetId="56" state="visible" r:id="rId56"/>
    <sheet xmlns:r="http://schemas.openxmlformats.org/officeDocument/2006/relationships" name="8. Long-Term Investment (Detail" sheetId="57" state="visible" r:id="rId57"/>
    <sheet xmlns:r="http://schemas.openxmlformats.org/officeDocument/2006/relationships" name="8. Long-Term Investment (Deta_2" sheetId="58" state="visible" r:id="rId58"/>
    <sheet xmlns:r="http://schemas.openxmlformats.org/officeDocument/2006/relationships" name="8. Long-Term Investment (Deta_3" sheetId="59" state="visible" r:id="rId59"/>
    <sheet xmlns:r="http://schemas.openxmlformats.org/officeDocument/2006/relationships" name="9. Property and Equipment, Ne_2" sheetId="60" state="visible" r:id="rId60"/>
    <sheet xmlns:r="http://schemas.openxmlformats.org/officeDocument/2006/relationships" name="9. Property and Equipment, Ne_3" sheetId="61" state="visible" r:id="rId61"/>
    <sheet xmlns:r="http://schemas.openxmlformats.org/officeDocument/2006/relationships" name="10. Deposits and Other Assets_3" sheetId="62" state="visible" r:id="rId62"/>
    <sheet xmlns:r="http://schemas.openxmlformats.org/officeDocument/2006/relationships" name="11. Related Party Balances an_3" sheetId="63" state="visible" r:id="rId63"/>
    <sheet xmlns:r="http://schemas.openxmlformats.org/officeDocument/2006/relationships" name="12. Taxes Payable (Details)" sheetId="64" state="visible" r:id="rId64"/>
    <sheet xmlns:r="http://schemas.openxmlformats.org/officeDocument/2006/relationships" name="13. Accrued Expenses (Details)" sheetId="65" state="visible" r:id="rId65"/>
    <sheet xmlns:r="http://schemas.openxmlformats.org/officeDocument/2006/relationships" name="14. Right-of-Use Assets and L_3" sheetId="66" state="visible" r:id="rId66"/>
    <sheet xmlns:r="http://schemas.openxmlformats.org/officeDocument/2006/relationships" name="14. Right-of-Use Assets and L_4" sheetId="67" state="visible" r:id="rId67"/>
    <sheet xmlns:r="http://schemas.openxmlformats.org/officeDocument/2006/relationships" name="15. Other Payables and Other _3" sheetId="68" state="visible" r:id="rId68"/>
    <sheet xmlns:r="http://schemas.openxmlformats.org/officeDocument/2006/relationships" name="15. Other Payables and Other _4" sheetId="69" state="visible" r:id="rId69"/>
    <sheet xmlns:r="http://schemas.openxmlformats.org/officeDocument/2006/relationships" name="16. Dividends Payable (Details " sheetId="70" state="visible" r:id="rId70"/>
    <sheet xmlns:r="http://schemas.openxmlformats.org/officeDocument/2006/relationships" name="17. Statutory Reserves (Details" sheetId="71" state="visible" r:id="rId71"/>
    <sheet xmlns:r="http://schemas.openxmlformats.org/officeDocument/2006/relationships" name="18. Income Taxes (Details - Inc" sheetId="72" state="visible" r:id="rId72"/>
    <sheet xmlns:r="http://schemas.openxmlformats.org/officeDocument/2006/relationships" name="18. Income Taxes (Details - Pro" sheetId="73" state="visible" r:id="rId73"/>
    <sheet xmlns:r="http://schemas.openxmlformats.org/officeDocument/2006/relationships" name="18. Income Taxes (Details - Def" sheetId="74" state="visible" r:id="rId74"/>
    <sheet xmlns:r="http://schemas.openxmlformats.org/officeDocument/2006/relationships" name="18. Income Taxes (Details - Rec" sheetId="75" state="visible" r:id="rId75"/>
    <sheet xmlns:r="http://schemas.openxmlformats.org/officeDocument/2006/relationships" name="18. Income Taxes (Details - R_2" sheetId="76" state="visible" r:id="rId76"/>
    <sheet xmlns:r="http://schemas.openxmlformats.org/officeDocument/2006/relationships" name="18. Income Taxes (Details Narra" sheetId="77" state="visible" r:id="rId77"/>
    <sheet xmlns:r="http://schemas.openxmlformats.org/officeDocument/2006/relationships" name="19. Commitments and Contingen_2" sheetId="78" state="visible" r:id="rId78"/>
    <sheet xmlns:r="http://schemas.openxmlformats.org/officeDocument/2006/relationships" name="20. Concentration of Risk (Deta" sheetId="79" state="visible" r:id="rId79"/>
    <sheet xmlns:r="http://schemas.openxmlformats.org/officeDocument/2006/relationships" name="22. Financial Information of _3" sheetId="80" state="visible" r:id="rId80"/>
    <sheet xmlns:r="http://schemas.openxmlformats.org/officeDocument/2006/relationships" name="22. Financial Information of _4" sheetId="81" state="visible" r:id="rId81"/>
    <sheet xmlns:r="http://schemas.openxmlformats.org/officeDocument/2006/relationships" name="22. Financial Information of _5" sheetId="82" state="visible" r:id="rId8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000_);(#,##0.000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0" customWidth="1" min="1" max="1"/>
    <col width="22" customWidth="1" min="2" max="2"/>
    <col width="14" customWidth="1" min="3" max="3"/>
    <col width="14" customWidth="1" min="4" max="4"/>
  </cols>
  <sheetData>
    <row r="1">
      <c r="A1" s="1" t="inlineStr">
        <is>
          <t>Cover - USD ($)</t>
        </is>
      </c>
      <c r="B1" s="2" t="inlineStr">
        <is>
          <t>12 Months Ended</t>
        </is>
      </c>
    </row>
    <row r="2">
      <c r="B2" s="2" t="inlineStr">
        <is>
          <t>Dec. 31, 2020</t>
        </is>
      </c>
      <c r="C2" s="2" t="inlineStr">
        <is>
          <t>Mar. 30, 2021</t>
        </is>
      </c>
      <c r="D2" s="2" t="inlineStr">
        <is>
          <t>Jun. 30,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0</t>
        </is>
      </c>
    </row>
    <row r="7">
      <c r="A7" s="4" t="inlineStr">
        <is>
          <t>Document Fiscal Period Focus</t>
        </is>
      </c>
      <c r="B7" s="4" t="inlineStr">
        <is>
          <t>FY</t>
        </is>
      </c>
    </row>
    <row r="8">
      <c r="A8" s="4" t="inlineStr">
        <is>
          <t>Document Fiscal Year Focus</t>
        </is>
      </c>
      <c r="B8" s="4" t="inlineStr">
        <is>
          <t>2020</t>
        </is>
      </c>
    </row>
    <row r="9">
      <c r="A9" s="4" t="inlineStr">
        <is>
          <t>Current Fiscal Year End Date</t>
        </is>
      </c>
      <c r="B9" s="4" t="inlineStr">
        <is>
          <t>--12-31</t>
        </is>
      </c>
    </row>
    <row r="10">
      <c r="A10" s="4" t="inlineStr">
        <is>
          <t>Entity File Number</t>
        </is>
      </c>
      <c r="B10" s="4" t="inlineStr">
        <is>
          <t>000-55999</t>
        </is>
      </c>
    </row>
    <row r="11">
      <c r="A11" s="4" t="inlineStr">
        <is>
          <t>Entity Registrant Name</t>
        </is>
      </c>
      <c r="B11" s="4" t="inlineStr">
        <is>
          <t>Hanjiao Group, Inc.</t>
        </is>
      </c>
    </row>
    <row r="12">
      <c r="A12" s="4" t="inlineStr">
        <is>
          <t>Entity Central Index Key</t>
        </is>
      </c>
      <c r="B12" s="4" t="inlineStr">
        <is>
          <t>0001421819</t>
        </is>
      </c>
    </row>
    <row r="13">
      <c r="A13" s="4" t="inlineStr">
        <is>
          <t>Entity Well-known Seasoned Issuer</t>
        </is>
      </c>
      <c r="B13" s="4" t="inlineStr">
        <is>
          <t>No</t>
        </is>
      </c>
    </row>
    <row r="14">
      <c r="A14" s="4" t="inlineStr">
        <is>
          <t>Entity Voluntary Filers</t>
        </is>
      </c>
      <c r="B14" s="4" t="inlineStr">
        <is>
          <t>No</t>
        </is>
      </c>
    </row>
    <row r="15">
      <c r="A15" s="4" t="inlineStr">
        <is>
          <t>Entity Current Reporting Status</t>
        </is>
      </c>
      <c r="B15" s="4" t="inlineStr">
        <is>
          <t>Yes</t>
        </is>
      </c>
    </row>
    <row r="16">
      <c r="A16" s="4" t="inlineStr">
        <is>
          <t>Entity Interactive Data Current</t>
        </is>
      </c>
      <c r="B16" s="4" t="inlineStr">
        <is>
          <t>No</t>
        </is>
      </c>
    </row>
    <row r="17">
      <c r="A17" s="4" t="inlineStr">
        <is>
          <t>Entity Filer Category</t>
        </is>
      </c>
      <c r="B17" s="4" t="inlineStr">
        <is>
          <t>Non-accelerated Filer</t>
        </is>
      </c>
    </row>
    <row r="18">
      <c r="A18" s="4" t="inlineStr">
        <is>
          <t>Entity Small Business</t>
        </is>
      </c>
      <c r="B18" s="4" t="inlineStr">
        <is>
          <t>true</t>
        </is>
      </c>
    </row>
    <row r="19">
      <c r="A19" s="4" t="inlineStr">
        <is>
          <t>Entity Emerging Growth Company</t>
        </is>
      </c>
      <c r="B19" s="4" t="inlineStr">
        <is>
          <t>false</t>
        </is>
      </c>
    </row>
    <row r="20">
      <c r="A20" s="4" t="inlineStr">
        <is>
          <t>Entity Shell Company</t>
        </is>
      </c>
      <c r="B20" s="4" t="inlineStr">
        <is>
          <t>false</t>
        </is>
      </c>
    </row>
    <row r="21">
      <c r="A21" s="4" t="inlineStr">
        <is>
          <t>Entity Public Float</t>
        </is>
      </c>
      <c r="D21" s="5" t="n">
        <v>50258</v>
      </c>
    </row>
    <row r="22">
      <c r="A22" s="4" t="inlineStr">
        <is>
          <t>Entity Common Stock, Shares Outstanding</t>
        </is>
      </c>
      <c r="C22" s="6" t="n">
        <v>97201030</v>
      </c>
    </row>
    <row r="23">
      <c r="A23" s="4" t="inlineStr">
        <is>
          <t>Entity Incorporation State</t>
        </is>
      </c>
      <c r="B23" s="4" t="inlineStr">
        <is>
          <t>NV</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4. Cash, Cash Equivalents and Restricted Cash</t>
        </is>
      </c>
      <c r="B1" s="2" t="inlineStr">
        <is>
          <t>12 Months Ended</t>
        </is>
      </c>
    </row>
    <row r="2">
      <c r="B2" s="2" t="inlineStr">
        <is>
          <t>Dec. 31, 2020</t>
        </is>
      </c>
    </row>
    <row r="3">
      <c r="A3" s="3" t="inlineStr">
        <is>
          <t>Cash and Cash Equivalents [Abstract]</t>
        </is>
      </c>
    </row>
    <row r="4">
      <c r="A4" s="4" t="inlineStr">
        <is>
          <t>Cash, Cash Equivalents and Restricted Cash</t>
        </is>
      </c>
      <c r="B4" s="4" t="inlineStr">
        <is>
          <t xml:space="preserve">NOTE 4 – CASH, CASH EQUIVALENTS AND RESTRICTED CASH
As of December 31,
2020 2019
Cash and cash equivalents:
Cash on hand $ 2,643 $ 908
Cash equivalents: 　 　
Bank time deposits (maturing within 3 months) 2,573,383 17,417,057
Bank’s financial products – 11,467,561
Other cash equivalents 74,839 34,291
Total cash equivalents 2,648,222 28,918,909
Total cash and cash equivalents 2,650,865 28,919,817
Restricted cash (see Note 19) 606,140 –
Total cash, cash equivalents and restricted cash $ 3,257,005 $ 28,919,81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5. Inventories, Net</t>
        </is>
      </c>
      <c r="B1" s="2" t="inlineStr">
        <is>
          <t>12 Months Ended</t>
        </is>
      </c>
    </row>
    <row r="2">
      <c r="B2" s="2" t="inlineStr">
        <is>
          <t>Dec. 31, 2020</t>
        </is>
      </c>
    </row>
    <row r="3">
      <c r="A3" s="3" t="inlineStr">
        <is>
          <t>Inventory Disclosure [Abstract]</t>
        </is>
      </c>
    </row>
    <row r="4">
      <c r="A4" s="4" t="inlineStr">
        <is>
          <t>Inventories, Net</t>
        </is>
      </c>
      <c r="B4" s="4" t="inlineStr">
        <is>
          <t>NOTE 5 – INVENTORIES, NET
As of December 31,
2020 2019
Finished goods $ 3,105,625 $ 1,880,155
Less: allowance for slow-moving inventories (1,655,882 ) (279,004 )
Inventories, net $ 1,449,743 $ 1,601,151 The Company reviews its inventories periodically
to determine if any reserves are necessary for slow-moving inventory or if a write-down is necessary when the carrying value exceeds
net realizable value. For year ended December 31, 2020 and 2019, provision for slow-moving inventory amounted to approximately
$1,357,581 and $279,004,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6. Advance to Suppliers</t>
        </is>
      </c>
      <c r="B1" s="2" t="inlineStr">
        <is>
          <t>12 Months Ended</t>
        </is>
      </c>
    </row>
    <row r="2">
      <c r="B2" s="2" t="inlineStr">
        <is>
          <t>Dec. 31, 2020</t>
        </is>
      </c>
    </row>
    <row r="3">
      <c r="A3" s="3" t="inlineStr">
        <is>
          <t>Notes to Financial Statements</t>
        </is>
      </c>
    </row>
    <row r="4">
      <c r="A4" s="4" t="inlineStr">
        <is>
          <t>Advance to Suppliers</t>
        </is>
      </c>
      <c r="B4" s="4" t="inlineStr">
        <is>
          <t>NOTE 6 – ADVANCE TO SUPPLIERS
As of December 31,
Supplier For the purchase of 2020 2019
Baoqing Meilai Modern Agricultural Service Co., Ltd. (1) Selenium enriched rice $ 6,058,140 $ –
Shandong Kangqi Muye Industry Co., Ltd. Specialty wooden phonograph 199,237 –
Chongqing Zhouhai Intelligent Technology Co., Ltd. Smart watches 94,960 –
Wuyishan Zuoyun Ecological Tea Co., Ltd. Tea 87,020 81,391
One Four One Three (Tianjin) Network Technology Development Co., Ltd. Various products 14,495 23,583
Others Nutritional supplements 1,227 161,263
Less: allowance for doubtful accounts (87,020 ) –
Advance to Suppliers, net $ 6,368,059 $ 266,237
(1) In January 2020, the Company and Baoqing Meilai Modern Agriculture
Service Co., Ltd. (“Baoqing Melai”) entered into an agreement for a period of one-year whereby the Company agreed to
purchase 5 million kg of selenium enriched rice for RMB 40 million (approximately $6.1 million). The Company prepaid the purchase
in full in 2020 and took delivery of (and sold) approximately 59,000 kg of selenium enriched rice (valued at RMB 471,240 or approximately
$72,000) during the year ended December 31, 2020. Due to the negative impact of COVID-19, the Company and Baoqing Meilai extended
the purchase agreement to January 17,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7. Prepayments and Other Current Assets</t>
        </is>
      </c>
      <c r="B1" s="2" t="inlineStr">
        <is>
          <t>12 Months Ended</t>
        </is>
      </c>
    </row>
    <row r="2">
      <c r="B2" s="2" t="inlineStr">
        <is>
          <t>Dec. 31, 2020</t>
        </is>
      </c>
    </row>
    <row r="3">
      <c r="A3" s="3" t="inlineStr">
        <is>
          <t>Notes to Financial Statements</t>
        </is>
      </c>
    </row>
    <row r="4">
      <c r="A4" s="4" t="inlineStr">
        <is>
          <t>Prepayments and Other Current Assets</t>
        </is>
      </c>
      <c r="B4" s="4" t="inlineStr">
        <is>
          <t xml:space="preserve">NOTE 7 – PREPAYMENTS AND OTHER
CURRENT ASSETS, NET
As of December 31,
2020 2019
Business advance to employees $ 154,515 $ 94,034
Prepaid office decoration expense 235,667 91,146
Others 7,072 11,092
Less: allowance for doubtful accounts (36,169 ) –
Prepaid Expenses and Other Current Assets, net $ 361,085 $ 196,27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8. Long-Term Investment</t>
        </is>
      </c>
      <c r="B1" s="2" t="inlineStr">
        <is>
          <t>12 Months Ended</t>
        </is>
      </c>
    </row>
    <row r="2">
      <c r="B2" s="2" t="inlineStr">
        <is>
          <t>Dec. 31, 2020</t>
        </is>
      </c>
    </row>
    <row r="3">
      <c r="A3" s="3" t="inlineStr">
        <is>
          <t>Equity Method Investments and Joint Ventures [Abstract]</t>
        </is>
      </c>
    </row>
    <row r="4">
      <c r="A4" s="4" t="inlineStr">
        <is>
          <t>Long-Term Investment</t>
        </is>
      </c>
      <c r="B4" s="4" t="inlineStr">
        <is>
          <t xml:space="preserve">NOTE 8 – LONG-TERM INVESTMENT On March 15, 2019, Beijing Luji executed
an Equity Acquisition Agreement with Rongcheng Health Group Co., Ltd. and acquired a 44% equity interest in Rongcheng Tianrun Taxus
Co., Ltd. (“Rongcheng Tianrun”) for RMB 79,830,000 (approximately $11.4 million). Rongcheng Tianrun is organized and
registered in the PRC, and it is engaged primarily in the cultivation and marketing of Taxus, a type of medicinal plant. The ownership
transfer and related registration procedures were completed in September 2019. Based on audited financials on Rongcheng Tianrun
for the year ended December 31, 2020, the Company recognized gain from equity investment of approximately $85,000 for the year
ended December 31, 2020. During the year ended December 31, 2019, the Company’s recorded a loss from this equity investment
of $31,098, representing its share of the equity loss in Rongcheng Tianrun’s net loss. The financial statements of Rongcheng Tianrun
as of December 31, 2020 was audited by a PRC local audit firm, the summarized carrying amounts of the assets and liabilities are
as follows:
Amount
Current assets $ 43
Biological assets 42,560,824
Total assets 42,560,867
Total liabilities (7,960,689 )
Net assets $ 34,600,178
Amount
Current liabilities: $ 3,140
Other payables and accrued liabilities 7,957,549
Total liabilities $ 7,960,689 The summarized operating results of the
Rongcheng Tianrun are as follows:
Amount
Operating revenues $ 227,730
Income from operations 192,791
Net income $ 192,79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9. Property and Equipment, Net</t>
        </is>
      </c>
      <c r="B1" s="2" t="inlineStr">
        <is>
          <t>12 Months Ended</t>
        </is>
      </c>
    </row>
    <row r="2">
      <c r="B2" s="2" t="inlineStr">
        <is>
          <t>Dec. 31, 2020</t>
        </is>
      </c>
    </row>
    <row r="3">
      <c r="A3" s="3" t="inlineStr">
        <is>
          <t>Property, Plant and Equipment [Abstract]</t>
        </is>
      </c>
    </row>
    <row r="4">
      <c r="A4" s="4" t="inlineStr">
        <is>
          <t>Property and Equipment, Net</t>
        </is>
      </c>
      <c r="B4" s="4" t="inlineStr">
        <is>
          <t>NOTE 9 – PROPERTY AND EQUIPMENT, NET At December 31, 2020 and 2019, property and equipment is as
follows:
As of December 31,
2020 2019
Property (1) $ 1,699,595 $ –
Office furniture 98,876 90,998
Computer equipment 97,293 82,874
Vehicles 233,012 217,938
Software (2) 328,587 307,331
2,457,363 699,141
Less: accumulated depreciation (241,468 ) (170,028 )
Less: accumulated amortization related to software (296,079 ) (265,473 )
Property and equipment, net $ 1,919,816 $ 263,640 (1) On April 25, 2020, the Company purchased
an apartment in Beijing valued at approximately $1.7 million (RMB 12,087,760). (2) Software mainly includes financial
and management systems purchased by the Company. For year ended December 31, 2020 and 2019,
depreciation expense amounted to $56,454 and $62,033, respectively. For year ended December 31, 2020 and 2019, amortization expense
amounted to $11,584 and $98,974,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10. Deposits and Other Assets, Non-Current</t>
        </is>
      </c>
      <c r="B1" s="2" t="inlineStr">
        <is>
          <t>12 Months Ended</t>
        </is>
      </c>
    </row>
    <row r="2">
      <c r="B2" s="2" t="inlineStr">
        <is>
          <t>Dec. 31, 2020</t>
        </is>
      </c>
    </row>
    <row r="3">
      <c r="A3" s="3" t="inlineStr">
        <is>
          <t>Deferred Costs, Capitalized, Prepaid, and Other Assets Disclosure [Abstract]</t>
        </is>
      </c>
    </row>
    <row r="4">
      <c r="A4" s="4" t="inlineStr">
        <is>
          <t>Deposits and Other Assets, Non-Current</t>
        </is>
      </c>
      <c r="B4" s="4" t="inlineStr">
        <is>
          <t xml:space="preserve">NOTE 10 – DEPOSITS AND OTHER ASSETS, NON-CURRENT
As of December 31,
2020 2019
Office rental deposit $ 36,087 $ 46,487
Other deposit 56,654 –
Total $ 92,741 $ 46,48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11. Related Party Balances and Transactions</t>
        </is>
      </c>
      <c r="B1" s="2" t="inlineStr">
        <is>
          <t>12 Months Ended</t>
        </is>
      </c>
    </row>
    <row r="2">
      <c r="B2" s="2" t="inlineStr">
        <is>
          <t>Dec. 31, 2020</t>
        </is>
      </c>
    </row>
    <row r="3">
      <c r="A3" s="3" t="inlineStr">
        <is>
          <t>Related Party Transactions [Abstract]</t>
        </is>
      </c>
    </row>
    <row r="4">
      <c r="A4" s="4" t="inlineStr">
        <is>
          <t>Related Party Balances and Transactions</t>
        </is>
      </c>
      <c r="B4" s="4" t="inlineStr">
        <is>
          <t xml:space="preserve">NOTE 11 – RELATED PARTY BALANCES AND TRANSACTIONS As of December 31, 2020 and 2019, due from related parties is
as follows:
As of December 31,
2020 2019
Zhuang Richun (1) $ – $ 112,218
Total $ – $ 112,218
(1) This represents a loan receivable from Mr. Zhuang Richun, marketing director of the Company. The loan agreement was executed on February 28, 2019; and was non-interest bearing and repaid in August 2020. As of December 31, 2020 and 2019, due to
related parties is as follows:
As of December 31,
2020 2019
Niu Jianxin (2) $ – $ 566,928
Zhuang Rihong (3) – 215,017
Tian Xiangdong (4) – 137,611
Beijing Chunduo Technology Co., Ltd. (5) – 43,002
Tian Xiangyang (6) 21,038 34,904
Gao Xue Wei (7) – 15,934
Total $ 21,038 $ 1,013,396
(2) This represents a non-interest bearing loan from Mr. Niu
Jianxin to the Company which was expected to be paid directly to Ms. Tian Xiangyang to settle the Company's dividends payable
to Ms. Tian) in 2019. As of the date of this report, neither the Company nor Ms. Tian Xiangyang has received payment from Mr.
Niu. Mr Niu was a former member of senior management of the Company who resigned in February 2020. On March 15, 2020, Mr. Niu
executed an agreement with Mr. Zhang Hongbin, an unrelated third-party, to transfer this loan receivable of RMB 3,955,000 to
Mr. Zhang. The payable to Mr. Niu is classified as an other payable as of December 31, 2020 (see Note 15). On April 9, 2020,
Mr. Zhang filed a lawsuit against the Company; the RMB 3,955,000 has been preserved by the lawsuit (see Note 19).
(3) Ms. Zhuang Rihong is the sister of Mr. Zhuang Richun. The loan was
for working capital purposes and it was due on demand with no interest. The loan agreement expired in November 2020, and it is
still outstanding as of December 31, 2020. The Company has accrued for the related late payment penalty at a rate of 2% every day.
The liability is reclassified to other payables in 2020 since Ms. Zhuang Rihong is not considered a related party.
(4) Mr. Tian Xiangdong is the brother of Ms. Tian Xiangyang. The loan
was for working capital purposes and it was due on demand with no interest. The loan was repaid in full in January 2020.
(5) Beijing Chunduo Technology Co., Ltd. (“Beijing Chunduo”)
is controlled by Ms. Li Chunduo, a shareholder of the Company. The loan was for working capital purposes; it was non-interest bearing
and due on demand. The loan was repaid in January 2020.
(6) This represents a loan from Ms. Tian Xiangyang, the Company's founder and chairwoman, to the Company for working capital purposes. The loan is non-interest bearing and it is due on demand.
(7) Mr. Gao Xuewei is a shareholder of the Company. The loan was for
working capital purposes; it was non-interest bearing and due on demand. The loan was repaid in January 20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12. Taxes Payable</t>
        </is>
      </c>
      <c r="B1" s="2" t="inlineStr">
        <is>
          <t>12 Months Ended</t>
        </is>
      </c>
    </row>
    <row r="2">
      <c r="B2" s="2" t="inlineStr">
        <is>
          <t>Dec. 31, 2020</t>
        </is>
      </c>
    </row>
    <row r="3">
      <c r="A3" s="3" t="inlineStr">
        <is>
          <t>Income Tax Disclosure [Abstract]</t>
        </is>
      </c>
    </row>
    <row r="4">
      <c r="A4" s="4" t="inlineStr">
        <is>
          <t>Taxes Payable</t>
        </is>
      </c>
      <c r="B4" s="4" t="inlineStr">
        <is>
          <t>NOTE 12 – TAXES PAYABLE At December 31, 2020 and 2019, taxes payable is as follows:
As of December 31,
2020 2019
VAT payable $ 17,057,766 $ 16,431,683
Income tax payable 941,571 1,153,677
Other taxes payable 2,159,213 2,062,142
Total $ 20,158,550 $ 19,647,502 Under PRC tax rules that are in effect,
Beijing Luji, the Company’s VIE, is subject to penalties for any unpaid VAT and income taxes. The Company has accrued and
recorded the related estimated penalties for unpaid VAT and income taxes as of December 31, 2020 and 2019, respectively in other
current liabilities (see Note 15). Other taxes payable consists mainly of
tax obligations related to the city construction tax, education fund and withholding taxes related to dividends distributed to
the Company’s shareholde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13. Accrued Expenses</t>
        </is>
      </c>
      <c r="B1" s="2" t="inlineStr">
        <is>
          <t>12 Months Ended</t>
        </is>
      </c>
    </row>
    <row r="2">
      <c r="B2" s="2" t="inlineStr">
        <is>
          <t>Dec. 31, 2020</t>
        </is>
      </c>
    </row>
    <row r="3">
      <c r="A3" s="3" t="inlineStr">
        <is>
          <t>Payables and Accruals [Abstract]</t>
        </is>
      </c>
    </row>
    <row r="4">
      <c r="A4" s="4" t="inlineStr">
        <is>
          <t>Accrued Expenses</t>
        </is>
      </c>
      <c r="B4" s="4" t="inlineStr">
        <is>
          <t>NOTE 13 – ACCRUED EXPENSES At December 31, 2020 and 2019, accrued expenses consisted of the
following:
As of December 31,
2020 2019
Incentive awards $ – $ 4,823,543
Incentive awards represents performance-based
incentives payable to qualified service centers. The Company paid the incentive awards fully in the first quarter of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 USD ($)</t>
        </is>
      </c>
      <c r="C1" s="2" t="inlineStr">
        <is>
          <t>Dec. 31, 2020</t>
        </is>
      </c>
      <c r="D1" s="2" t="inlineStr">
        <is>
          <t>Dec. 31, 2019</t>
        </is>
      </c>
    </row>
    <row r="2">
      <c r="A2" s="3" t="inlineStr">
        <is>
          <t>Current assets</t>
        </is>
      </c>
    </row>
    <row r="3">
      <c r="A3" s="4" t="inlineStr">
        <is>
          <t>Cash and cash equivalents</t>
        </is>
      </c>
      <c r="C3" s="5" t="n">
        <v>2650865</v>
      </c>
      <c r="D3" s="5" t="n">
        <v>28919817</v>
      </c>
    </row>
    <row r="4">
      <c r="A4" s="4" t="inlineStr">
        <is>
          <t>Restricted Cash</t>
        </is>
      </c>
      <c r="C4" s="6" t="n">
        <v>606140</v>
      </c>
      <c r="D4" s="6" t="n">
        <v>0</v>
      </c>
    </row>
    <row r="5">
      <c r="A5" s="4" t="inlineStr">
        <is>
          <t>Advance to suppliers</t>
        </is>
      </c>
      <c r="C5" s="6" t="n">
        <v>6368059</v>
      </c>
      <c r="D5" s="6" t="n">
        <v>266237</v>
      </c>
    </row>
    <row r="6">
      <c r="A6" s="4" t="inlineStr">
        <is>
          <t>Inventories, net</t>
        </is>
      </c>
      <c r="C6" s="6" t="n">
        <v>1449743</v>
      </c>
      <c r="D6" s="6" t="n">
        <v>1601151</v>
      </c>
    </row>
    <row r="7">
      <c r="A7" s="4" t="inlineStr">
        <is>
          <t>Prepayments and other current assets</t>
        </is>
      </c>
      <c r="C7" s="6" t="n">
        <v>361085</v>
      </c>
      <c r="D7" s="6" t="n">
        <v>196272</v>
      </c>
    </row>
    <row r="8">
      <c r="A8" s="4" t="inlineStr">
        <is>
          <t>Due from related parties, net</t>
        </is>
      </c>
      <c r="C8" s="6" t="n">
        <v>0</v>
      </c>
      <c r="D8" s="6" t="n">
        <v>112218</v>
      </c>
    </row>
    <row r="9">
      <c r="A9" s="4" t="inlineStr">
        <is>
          <t>Total current assets</t>
        </is>
      </c>
      <c r="C9" s="6" t="n">
        <v>11435892</v>
      </c>
      <c r="D9" s="6" t="n">
        <v>31095695</v>
      </c>
    </row>
    <row r="10">
      <c r="A10" s="4" t="inlineStr">
        <is>
          <t>Long-term investment</t>
        </is>
      </c>
      <c r="C10" s="6" t="n">
        <v>12291466</v>
      </c>
      <c r="D10" s="6" t="n">
        <v>11412441</v>
      </c>
    </row>
    <row r="11">
      <c r="A11" s="4" t="inlineStr">
        <is>
          <t>Property and equipment, net</t>
        </is>
      </c>
      <c r="C11" s="6" t="n">
        <v>1919816</v>
      </c>
      <c r="D11" s="6" t="n">
        <v>263640</v>
      </c>
    </row>
    <row r="12">
      <c r="A12" s="4" t="inlineStr">
        <is>
          <t>Right-of-use assets</t>
        </is>
      </c>
      <c r="C12" s="6" t="n">
        <v>340755</v>
      </c>
      <c r="D12" s="6" t="n">
        <v>0</v>
      </c>
    </row>
    <row r="13">
      <c r="A13" s="4" t="inlineStr">
        <is>
          <t>Deposits</t>
        </is>
      </c>
      <c r="C13" s="6" t="n">
        <v>92740</v>
      </c>
      <c r="D13" s="6" t="n">
        <v>46487</v>
      </c>
    </row>
    <row r="14">
      <c r="A14" s="4" t="inlineStr">
        <is>
          <t>Total assets</t>
        </is>
      </c>
      <c r="C14" s="6" t="n">
        <v>26080669</v>
      </c>
      <c r="D14" s="6" t="n">
        <v>42818263</v>
      </c>
    </row>
    <row r="15">
      <c r="A15" s="3" t="inlineStr">
        <is>
          <t>Current liabilities</t>
        </is>
      </c>
    </row>
    <row r="16">
      <c r="A16" s="4" t="inlineStr">
        <is>
          <t>Taxes payable</t>
        </is>
      </c>
      <c r="C16" s="6" t="n">
        <v>20158550</v>
      </c>
      <c r="D16" s="6" t="n">
        <v>19647502</v>
      </c>
    </row>
    <row r="17">
      <c r="A17" s="4" t="inlineStr">
        <is>
          <t>Other payables and other current liabilities</t>
        </is>
      </c>
      <c r="C17" s="6" t="n">
        <v>10884587</v>
      </c>
      <c r="D17" s="6" t="n">
        <v>6865487</v>
      </c>
    </row>
    <row r="18">
      <c r="A18" s="4" t="inlineStr">
        <is>
          <t>Lease liabilities</t>
        </is>
      </c>
      <c r="C18" s="6" t="n">
        <v>243323</v>
      </c>
      <c r="D18" s="6" t="n">
        <v>0</v>
      </c>
    </row>
    <row r="19">
      <c r="A19" s="4" t="inlineStr">
        <is>
          <t>Dividends payable</t>
        </is>
      </c>
      <c r="C19" s="6" t="n">
        <v>0</v>
      </c>
      <c r="D19" s="6" t="n">
        <v>4300</v>
      </c>
    </row>
    <row r="20">
      <c r="A20" s="4" t="inlineStr">
        <is>
          <t>Due to related parties</t>
        </is>
      </c>
      <c r="C20" s="6" t="n">
        <v>21038</v>
      </c>
      <c r="D20" s="6" t="n">
        <v>1013396</v>
      </c>
    </row>
    <row r="21">
      <c r="A21" s="4" t="inlineStr">
        <is>
          <t>Accrued expenses</t>
        </is>
      </c>
      <c r="C21" s="6" t="n">
        <v>0</v>
      </c>
      <c r="D21" s="6" t="n">
        <v>4823543</v>
      </c>
    </row>
    <row r="22">
      <c r="A22" s="4" t="inlineStr">
        <is>
          <t>Total current liabilities</t>
        </is>
      </c>
      <c r="C22" s="6" t="n">
        <v>31307498</v>
      </c>
      <c r="D22" s="6" t="n">
        <v>32354228</v>
      </c>
    </row>
    <row r="23">
      <c r="A23" s="4" t="inlineStr">
        <is>
          <t>Lease liabilities - non-current</t>
        </is>
      </c>
      <c r="C23" s="6" t="n">
        <v>98667</v>
      </c>
      <c r="D23" s="6" t="n">
        <v>0</v>
      </c>
    </row>
    <row r="24">
      <c r="A24" s="4" t="inlineStr">
        <is>
          <t>Total liabilities</t>
        </is>
      </c>
      <c r="C24" s="6" t="n">
        <v>31406165</v>
      </c>
      <c r="D24" s="6" t="n">
        <v>32354228</v>
      </c>
    </row>
    <row r="25">
      <c r="A25" s="4" t="inlineStr">
        <is>
          <t>Commitments and contingencies</t>
        </is>
      </c>
      <c r="C25" s="6" t="n">
        <v>0</v>
      </c>
      <c r="D25" s="6" t="n">
        <v>0</v>
      </c>
    </row>
    <row r="26">
      <c r="A26" s="3" t="inlineStr">
        <is>
          <t>Shareholders' (deficit) equity</t>
        </is>
      </c>
    </row>
    <row r="27">
      <c r="A27" s="4" t="inlineStr">
        <is>
          <t>Common stock: US$0.0001 par value; authorized-100,000,000 shares; issued and outstanding 97,201,030 shares and 11,201,030 shares at December 31, 2020 and 2019 respectively *</t>
        </is>
      </c>
      <c r="B27" s="4" t="inlineStr">
        <is>
          <t>[1]</t>
        </is>
      </c>
      <c r="C27" s="6" t="n">
        <v>9720</v>
      </c>
      <c r="D27" s="6" t="n">
        <v>1120</v>
      </c>
    </row>
    <row r="28">
      <c r="A28" s="4" t="inlineStr">
        <is>
          <t>Additional paid-in capital</t>
        </is>
      </c>
      <c r="B28" s="4" t="inlineStr">
        <is>
          <t>[1]</t>
        </is>
      </c>
      <c r="C28" s="6" t="n">
        <v>7360741</v>
      </c>
      <c r="D28" s="6" t="n">
        <v>7248755</v>
      </c>
    </row>
    <row r="29">
      <c r="A29" s="4" t="inlineStr">
        <is>
          <t>Statutory reserves</t>
        </is>
      </c>
      <c r="C29" s="6" t="n">
        <v>1687125</v>
      </c>
      <c r="D29" s="6" t="n">
        <v>1687125</v>
      </c>
    </row>
    <row r="30">
      <c r="A30" s="4" t="inlineStr">
        <is>
          <t>(Deficit) retained earnings</t>
        </is>
      </c>
      <c r="C30" s="6" t="n">
        <v>-13607326</v>
      </c>
      <c r="D30" s="6" t="n">
        <v>2136211</v>
      </c>
    </row>
    <row r="31">
      <c r="A31" s="4" t="inlineStr">
        <is>
          <t>Accumulated other comprehensive loss</t>
        </is>
      </c>
      <c r="C31" s="6" t="n">
        <v>-775756</v>
      </c>
      <c r="D31" s="6" t="n">
        <v>-609176</v>
      </c>
    </row>
    <row r="32">
      <c r="A32" s="4" t="inlineStr">
        <is>
          <t>Total shareholders' (deficit) equity</t>
        </is>
      </c>
      <c r="C32" s="6" t="n">
        <v>-5325496</v>
      </c>
      <c r="D32" s="6" t="n">
        <v>10464035</v>
      </c>
    </row>
    <row r="33">
      <c r="A33" s="4" t="inlineStr">
        <is>
          <t>Total liabilities and shareholders' (deficit) equity</t>
        </is>
      </c>
      <c r="C33" s="5" t="n">
        <v>26080669</v>
      </c>
      <c r="D33" s="5" t="n">
        <v>42818263</v>
      </c>
    </row>
    <row r="34"/>
    <row r="35">
      <c r="A35" s="4" t="inlineStr">
        <is>
          <t>[1]</t>
        </is>
      </c>
      <c r="B35" s="4" t="inlineStr">
        <is>
          <t>Giving retroactive effect to the reorganization in connection with the share exchange transaction effected on August 6, 2020</t>
        </is>
      </c>
    </row>
  </sheetData>
  <mergeCells count="3">
    <mergeCell ref="A1:B1"/>
    <mergeCell ref="A34:C34"/>
    <mergeCell ref="B35:C3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14. Right-of-Use Assets and Lease Liabilities</t>
        </is>
      </c>
      <c r="B1" s="2" t="inlineStr">
        <is>
          <t>12 Months Ended</t>
        </is>
      </c>
    </row>
    <row r="2">
      <c r="B2" s="2" t="inlineStr">
        <is>
          <t>Dec. 31, 2020</t>
        </is>
      </c>
    </row>
    <row r="3">
      <c r="A3" s="3" t="inlineStr">
        <is>
          <t>Leases [Abstract]</t>
        </is>
      </c>
    </row>
    <row r="4">
      <c r="A4" s="4" t="inlineStr">
        <is>
          <t>Right-of-Use Assets and Lease Liabilities</t>
        </is>
      </c>
      <c r="B4" s="4" t="inlineStr">
        <is>
          <t>NOTE 14 – RIGHT-OF-USE ASSETS AND LEASE LIABILITIES The Company has the following operating leases:
· Office lease located in Unit 605, 6th Floor, Building 5, No. 1 Hang Feng Road, Beijing in the PRC (annual payment of approximately $160,000) that will expire on March 30, 2022.
· Office lease located in Unit 1206, 12th Floor, Building 5, No.1 Hang Feng Rd, Beijing in the PRC (annual payment of approximately $93,000) that will expire on July 20, 2022. These lease agreements do not contain any
material residual value guarantees or material restrictive covenants, and they do not contain options to extend at the time of
expiration. Upon the adoption of ASU 2016-02, the Company
recognized lease liabilities of approximately $477,600, with corresponding right-of-use (“ROU”) assets of the same
amount based on the present value of the future minimum rental payments of the lease, using an incremental a borrowing rate of
4.35% to 4.57% based on the duration of the lease terms. Effective July 1, 2020, the Company adopted
the new lease accounting standard using the optional transition method which allowed us to continue to apply the guidance under
the lease standard in effect at the time in the comparative periods presented. In addition, the Company elected the package of
practical expedients, which allowed us to not reassess whether any existing contracts contain a lease, to not reassess historical
lease classification as operating or finance leases, and to not reassess initial direct costs. The Company has not elected the
practical expedient to use hindsight to determine the lease term for its leases at transition. The Company has also elected the
practical expedient allowing us to not separate the lease and non-lease components for all classes of underlying assets. Financial
position for reporting periods beginning on or after July 1, 2020, are presented under the new guidance, while prior period amounts
are not adjusted and continue to be reported in accordance with previous guidance. The maturity schedule of the Company’s lease liabilities
is as follows:
Twelve months ending December 31, Amount
2021 $ 242,088
2022 98,666
Total lease payments 340,754
Less: imputed interest –
Less: amount prepaid 1,236
Present value of lease liabilities $ 341,990 Total lease expenses for the year ended
December 31, 2020 were approximately $131,0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15. Other Payables and Other Current Liabilities</t>
        </is>
      </c>
      <c r="B1" s="2" t="inlineStr">
        <is>
          <t>12 Months Ended</t>
        </is>
      </c>
    </row>
    <row r="2">
      <c r="B2" s="2" t="inlineStr">
        <is>
          <t>Dec. 31, 2020</t>
        </is>
      </c>
    </row>
    <row r="3">
      <c r="A3" s="3" t="inlineStr">
        <is>
          <t>Payables and Accruals [Abstract]</t>
        </is>
      </c>
    </row>
    <row r="4">
      <c r="A4" s="4" t="inlineStr">
        <is>
          <t>Other Payables and Other Current Liabilities</t>
        </is>
      </c>
      <c r="B4" s="4" t="inlineStr">
        <is>
          <t xml:space="preserve">NOTE 15 – OTHER PAYABLES AND OTHER CURRENT LIABILITIES At December 31, 2020 and 2019, other payables and other current
liabilities are as follows:
As of December 31,
2020 2019
Payroll and benefits (1) $ 1,589,600 $ 1,389,090
Payable to suppliers 26,643 1,846,105
Commissions payable 1,142,080 275,748
Payable to Niu Jianxin (2) 606,140 –
Tax penalty (3) 7,019,374 3,354,544
Other current liabilities 500,750 –
Total $ 10,884,587 $ 6,865,487
(1) Payroll and benefits payable represents fringe benefits and last month
salaries payable to the Company's employees.
(2) This represents a non-interest bearing loan from Mr. Niu
Jianxin to the Company (which was expected to be paid directly to Ms. Tian Xiangyang to settle the Company’s dividends
payable to Ms. Tian) in 2019 (see Note 11).
(3) Interest and penalties represent estimated interest and penalties related to unpaid VAT and income taxes related to Beijing Luji, which is calculated at 0.05% per day from the day tax payment is due under applicable PRC laws and regulations. For year ended December 31, 2020, the Company recorded an estimated penalty of approximately $2,272,000 and $97,000 for unpaid VAT and income taxes, respectivel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16. Dividends Payable</t>
        </is>
      </c>
      <c r="B1" s="2" t="inlineStr">
        <is>
          <t>12 Months Ended</t>
        </is>
      </c>
    </row>
    <row r="2">
      <c r="B2" s="2" t="inlineStr">
        <is>
          <t>Dec. 31, 2020</t>
        </is>
      </c>
    </row>
    <row r="3">
      <c r="A3" s="3" t="inlineStr">
        <is>
          <t>Dividends Payable</t>
        </is>
      </c>
    </row>
    <row r="4">
      <c r="A4" s="4" t="inlineStr">
        <is>
          <t>Dividends Payable</t>
        </is>
      </c>
      <c r="B4" s="4" t="inlineStr">
        <is>
          <t>NOTE 16 – DIVIDENDS PAYABLE In 2019, the board declared dividends of
RMB 33,929,000 (approximately $4,918,000) in total. During 2019, total dividends for RMB 33,899,000
(approximately $4,914,000) were distributed as follows:
· RMB 20,100,000 (approximately $2,914,000) was distributed to Ms. Tian Xiangyang through an accounting
offset;
· RMB 8,278,000 (approximately $1,200,000) of dividends payable to Ms. Tian Xiangyang was offset
against the balance due from her;
· RMB 3,955,000 (approximately $567,000) expected to be paid by Mr. Niu Jianxin to Ms. Tian
Xiangyang via a related party loan to the Company. As of the date of this report, neither the Company nor Ms. Tian Xiangyang
has received payment from Mr. Niu;
· RMB 1,250,000 (approximately $181,000) was distributed to Ms. Tian Xiangyang. As a result, the Company has a dividends payable of $4,300 (RMB
30,000) as of December 31, 2019, which amount was distributed in the first quarter of 2020. In accordance with a board resolution dated
January 21, 2020, the Company declared dividends of RMB 5,080,900 (approximately $722,000), which amount was distributed
in the first quarter of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17. Statutory Reserves</t>
        </is>
      </c>
      <c r="B1" s="2" t="inlineStr">
        <is>
          <t>12 Months Ended</t>
        </is>
      </c>
    </row>
    <row r="2">
      <c r="B2" s="2" t="inlineStr">
        <is>
          <t>Dec. 31, 2020</t>
        </is>
      </c>
    </row>
    <row r="3">
      <c r="A3" s="3" t="inlineStr">
        <is>
          <t>Statutory Reserves Abstract</t>
        </is>
      </c>
    </row>
    <row r="4">
      <c r="A4" s="4" t="inlineStr">
        <is>
          <t>Statutory Reserves</t>
        </is>
      </c>
      <c r="B4" s="4" t="inlineStr">
        <is>
          <t>NOTE 17 – STATUTORY RESERVES Pursuant to the laws in the PRC, entities must
make appropriations from after-tax profit to a non-distributable “statutory surplus reserve fund.” Subject to certain
cumulative limits, the statutory surplus reserve fund requires annual appropriations of 10% of after-tax profit (as determined
under accounting principles generally accepted in the PRC) until the aggregated appropriations reach 50% of the registered capital. As of December 31, 2020 and 2019, the balance
of the statutory reserve was $1,687,12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18. Income Taxes</t>
        </is>
      </c>
      <c r="B1" s="2" t="inlineStr">
        <is>
          <t>12 Months Ended</t>
        </is>
      </c>
    </row>
    <row r="2">
      <c r="B2" s="2" t="inlineStr">
        <is>
          <t>Dec. 31, 2020</t>
        </is>
      </c>
    </row>
    <row r="3">
      <c r="A3" s="3" t="inlineStr">
        <is>
          <t>Income Tax Disclosure [Abstract]</t>
        </is>
      </c>
    </row>
    <row r="4">
      <c r="A4" s="4" t="inlineStr">
        <is>
          <t>Income Taxes</t>
        </is>
      </c>
      <c r="B4" s="4" t="inlineStr">
        <is>
          <t>NOTE 18 – INCOME TAXES The entities within the Company file separate
tax returns in the respective tax jurisdictions in which they operate as follows: British Virgin Islands HanJiao is a tax-exempt entity incorporated in the British Virgin
Islands. Hong Kong Inooka was incorporated in Hong Kong and
does not conduct any substantial operations of its own. No provision for Hong Kong profits tax has been made in the consolidated
financial statements as Inooka Holding Ltd. has no profits or operations for the years ended December 31, 2020 and 2019. United States The Company was incorporated under the
laws of the State of Nevada in the United States. It had no taxable income for the U.S. income tax purposes for the years ended
December 31, 2020 and 2019. Nevada does not have a state income tax. The applicable federal tax rate is 21.0%. PRC The entities incorporated in the PRC are
governed by the income tax law of the PRC and are subject to the PRC enterprise income tax (“EIT”). The EIT rate of
the PRC is 25%, which applies to both domestic and foreign invested enterprises. Under the Provisional Regulations of the PRC Concerning
Income Tax on Enterprises promulgated by the PRC (the “EIT Law”), Beijing Luji qualified as a high and new technology
enterprise starting in 2018, and enjoys a preferential tax rate of 15% for 3 years expired in 2020. The Company is applying for
qualification of the preferential tax rate. Beijing Luji can re-apply as a high and new technology enterprise when the prior certificate
expires. Income tax is payable at a rate of 15% of PRC taxable income for the years ended December 31, 2020 and 2019.
For the Years Ended
2020 2019
Non-PRC operations $ 434,630 $ –
PRC operations (14,586,366 ) 2,116,083
Net (loss) income before provision for income taxes $ (15,020,996 ) $ 2,116,083 Provision for income taxes comprised of the followings:
For the Year s
2020 2019
Current tax expense
PRC $ – $ 931,201
Deferred tax expense
PRC – –
Total provision for income taxes $ – $ 931,201 The Company’s deferred tax assets are comprised of the
following:
As of December 31,
2020 2019
Net operating loss
PRC $ 1,808,840 $ –
Total deferred tax assets 1,808,840 –
Valuation allowance (1,808,840 ) –
Deferred tax assets, net - long-term $ – $ –
For the Years Ended
2020 2019
PRC statutory tax rate 25.0% 25.0%
Permanent differences (17.8% ) 26.0%
Tax holiday effect (7.2% ) (10.0% )
Effective tax rate – 41.0% Below is a breakdown
of key components that make up the permanent differences:
For the Years Ended
2020 2019
Penalties related to unpaid VAT and income taxes (5.4% ) 15.7%
Non-deductible expenses/donation (0.3% ) 9.5%
Change in valuation allowance (12.0% ) –
Others (0.1% ) 0.8%
Total (17.8% ) 26.0% The Company's deferred tax assets were generated from
the net operating loss carry forwards of the PRC entities of the Company. The Company considers the following factors, among other
matters, when determining whether some portion or all of the deferred tax assets will more likely than not be realized: the nature,
frequency and severity of recent losses, forecasts of future profitability, the duration of statutory carry forward years, the
Company’s experience with tax attributes expiring unused and tax planning alternatives. The Company’s ability to realize
deferred tax assets depends on its ability to generate sufficient taxable income within the carry forward years provided for in
the tax law. The Company’s VIE in the PRC had
total net operating loss carry forwards of approximately $14.6 million and the deferred tax assets was approximately $1.8 million
as of December 31, 2020, which would expire on various dates through 2025. The Company does not file consolidated tax returns
in the PRC, therefore, losses from its VIE and individual subsidiaries may not be used to offset other VIE or subsidiaries’
earnings within the Company. A valuation allowance is considered on each individual subsidiary or VIE that was provided against
deferred tax assets as it is considered more likely than not that the relevant deferred tax assets will not be realized in the
foreseeable future. As of December 31, 2020, the Company recognized a 100% valuation allowanc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19. 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NOTE 19 – COMMITMENTS AND CONTINGENCIES Contingencies From time to time, the Company may be subject
to certain legal proceedings, claims and disputes that arise in the ordinary course of business. Amounts accrued, as well as the
total amount of possible losses with respect to such matters, individually and in the aggregate, are not deemed to be material
to the consolidated financial statements. Variable interest entity structure In the opinion of management, (i) the corporate
structure of the Company is in compliance with existing PRC laws and regulations; (ii) the VIE Arrangements are valid and binding,
and do not currently result in any violation of PRC laws or regulations currently in effect; and (iii) the business operations
of the WFOE and the VIEs are in compliance with existing PRC laws and regulations in all material respects. However, there are
substantial uncertainties regarding the interpretation and application of current and future PRC laws and regulations. Accordingly,
the Company cannot assure that the PRC regulatory authorities will not ultimately take a contrary view to the foregoing opinion.
If the current corporate structure of the Company or the VIE Arrangements is found to be in violation of any existing or future
PRC laws and regulations, the Company may be required to restructure its corporate structure and operations in the PRC to comply
with changing and new PRC laws and regulations. In the opinion of management, the likelihood of loss in respect of the Company’s
current corporate structure or the VIE Arrangements is remote based on current facts and circumstances. Legal Matters Beijing Luji, the Company’s VIE
has a payable to Mr. Niu Jianxin for RMB 3,955,000 (approximately $606,000) (see Note 19), representing a non-interest
bearing loan from Mr. Niu to the Company (which was expected to be paid directly to Ms. Tian Xiangyang to settle the
Company's dividends payable to Ms. Tian) in 2019. As of the date of this report, neither Beijing Luji nor Ms. Tian has
received the said payment from Mr. Niu. Upon Mr. Niu’s departure from Beijing Luji in February 2020, Mr. Niu allegedly
transferred his rights to Mr. Zhang Hongbin in March 2020. On April 9, 2020, Mr. Zhang Hongbin filed a lawsuit with the
People's Court of Fengtai District, Beijing, on the basis that Beijing Luji did not repay the amount that is due to him. In
connection with this legal matter, RMB 3,955,000 has been preserved and reported by the Company as restricted cash (see Note
4) on its consolidated balance sheet as of December 31, 2020. This legal matter has gone to trial and it is still being
reviewed by the court. As of the date of this report, no decision has been rendered by the court. In December 2020, Shanghai Gaolie Enterprise
Service Center filed a lawsuit against Beijing Guoyi and Beijing Luji for RMB 484,000 (approximately $74,000) for certain unpaid
talent intermediary fees. The parties are in the process of mediating this matter. The Company evaluates all pending legal
matters periodically and establishes reserves when it is probable that they will result in a negative outcome, and that the amount
of the loss could be reasonably estimated. The Company does not have any legal reserves as of December 31, 2020 and 2019,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20. Concentration of Risk</t>
        </is>
      </c>
      <c r="B1" s="2" t="inlineStr">
        <is>
          <t>12 Months Ended</t>
        </is>
      </c>
    </row>
    <row r="2">
      <c r="B2" s="2" t="inlineStr">
        <is>
          <t>Dec. 31, 2020</t>
        </is>
      </c>
    </row>
    <row r="3">
      <c r="A3" s="3" t="inlineStr">
        <is>
          <t>Risks and Uncertainties [Abstract]</t>
        </is>
      </c>
    </row>
    <row r="4">
      <c r="A4" s="4" t="inlineStr">
        <is>
          <t>Concentration of Risk</t>
        </is>
      </c>
      <c r="B4" s="4" t="inlineStr">
        <is>
          <t>NOTE 20 - CONCENTRATION OF RISK Concentration of credit risk The Company places its cash with a financial
institution with high-credit ratings and quality. Cash and cash equivalents as of December 31, 2020 was approximately $3.3 million.
A depositor has up to RMB 500,000 insured by the People’s Bank of China Financial Stability Bureau (“FSD”) if
the bank fails. . While management believes that the financial institution is of high credit quality, it continually monitors its
credit worthiness. Foreign currency risk The RMB is not a freely convertible currency.
The State Administration for Foreign Exchange, under the authority of the People’s Bank of China, controls the conversion
of RMB into foreign currencies. The value of the RMB is subject to changes in central government policies and to international
economic and political developments affecting supply and demand in the China Foreign Exchange Trading System market. Concentration of supplier risk The Company’s utilizes various suppliers.
There were three suppliers that accounted for more than 10% of total purchases, for the year ended December 31, 2020. One supplier
accounted for 50%, one supplier accounted for 21%, and the other accounted for 20% for the year ended December 31, 2020. There
were two suppliers that accounted for more than 10% of total purchases, for the year ended December 31, 2019. One supplier accounted
for 68%, and the other accounted for 11% for the year ended December 31, 2019. There were no accounts payable balances owed to
these suppliers as of December 31, 2020 and 2019. Major customers There were no customers who accounted for more than 10% of total
revenue for the year ended December 31, 2020 and 201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21. Subsequent Events</t>
        </is>
      </c>
      <c r="B1" s="2" t="inlineStr">
        <is>
          <t>12 Months Ended</t>
        </is>
      </c>
    </row>
    <row r="2">
      <c r="B2" s="2" t="inlineStr">
        <is>
          <t>Dec. 31, 2020</t>
        </is>
      </c>
    </row>
    <row r="3">
      <c r="A3" s="3" t="inlineStr">
        <is>
          <t>Subsequent Events [Abstract]</t>
        </is>
      </c>
    </row>
    <row r="4">
      <c r="A4" s="4" t="inlineStr">
        <is>
          <t>Subsequent Events</t>
        </is>
      </c>
      <c r="B4" s="4" t="inlineStr">
        <is>
          <t>NOTE 21 – SUBSEQUENT EVENTS The Company has analyzed its operations subsequent
to December 31, 2020, through the date of this report and have determined that the Company does not have any material subsequent
events to disclose in these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22. Financial Information of the Parent Company</t>
        </is>
      </c>
      <c r="B1" s="2" t="inlineStr">
        <is>
          <t>12 Months Ended</t>
        </is>
      </c>
    </row>
    <row r="2">
      <c r="B2" s="2" t="inlineStr">
        <is>
          <t>Dec. 31, 2020</t>
        </is>
      </c>
    </row>
    <row r="3">
      <c r="A3" s="3" t="inlineStr">
        <is>
          <t>Notes to Financial Statements</t>
        </is>
      </c>
    </row>
    <row r="4">
      <c r="A4" s="4" t="inlineStr">
        <is>
          <t>Financial Information of the Parent Company</t>
        </is>
      </c>
      <c r="B4" s="4" t="inlineStr">
        <is>
          <t xml:space="preserve">NOTE 22 – FINANCIAL INFORMATION
OF THE PARENT COMPANY (UNAUDITED) The Company performed a test on the restricted
net assets of its consolidated subsidiaries in accordance with the Securities and Exchange Commission Regulation S-X Rule 5-04
and concluded that it was applicable for the Company to disclose the financial statements for the parent company. The subsidiary did not pay any dividends
to the Company for the periods presented. For the purpose of presenting parent only financial information, the Company records
its investment in its subsidiaries under the equity method of accounting. Such investment is presented on the separate condensed
balance sheets of the Company as “Investment in subsidiaries” and the income (loss) of the subsidiaries is presented
as “share of income (loss) of subsidiaries”. Certain information and footnote disclosures generally included in financial
statements prepared in accordance with US GAAP are not required. The Company did not have any significant
capital and other commitments, long-term obligations, or guarantees as of December 31, 2020 and 2019. PARENT COMPANY BALANCE SHEETS
As of December, 31
2020 2019
Assets
Current assets
Investment in subsidiaries $ (5,325,496 ) $ 10,464,035
Total Current Assets (5,325,496 ) 10,464,035
Total Assets $ (5,325,496 ) $ 10,464,035
Liabilities and Shareholders’ (Deficit) Equity
Shareholders’ (Deficit) Equity
Common stock: US$0.0001 par value; authorized-100,000,000 shares; issued and outstanding 97,201,030 shares and 11,201,030 shares at December 31, 2020 and 2019 respectively* $ 9,720 $ 1,120
Additional paid-in capital* 7,360,741 7,248,755
Statutory reserves 1,687,125 1,687,125
(Deficit) retained earnings (13,607,326 ) 2,136,211
Accumulated other comprehensive loss (775,756 ) (609,176 )
Total Shareholders’ (Deficit) Equity (5,325,496 ) 10,464,035
Total Liabilities and Shareholders’ (Deficit) Equity $ (5,325,496 ) $ 10,464,035 * Giving retroactive effect to the reorganization in
connection with the share exchange transaction effected on August 6, 2020 PARENT COMPANY STATEMENTS OF COMPREHENSIVE
INCOME
For the years ended
2020 2019
Equity (loss) income $ (15,020,996 ) $ 1,338,398
Net (loss) income (15,020,996 ) 1,338,398
Foreign currency translation adjustments (166,580 ) (163,254 )
Comprehensive (loss) income $ (15,187,576 ) $ 1,175,144 PARENT COMPANY STATEMENTS OF CASH
FLOWS
For the years ended
2020 2019
Cash flows from operating activities
Net (loss) income $ (15,020,996 ) $ 1,338,398
Adjustments to reconcile net (loss) income to cash provided by (used in) operating activities:
Equity (loss) income (15,020,996 ) (1,338,398 )
Net cash provided by (used in) operating activities – –
Changes in cash and cash equivalents – –
Cash and cash equivalents at beginning of year – –
Cash and cash equivalents at end of year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7" customWidth="1" min="1" max="1"/>
    <col width="80" customWidth="1" min="2" max="2"/>
  </cols>
  <sheetData>
    <row r="1">
      <c r="A1" s="1" t="inlineStr">
        <is>
          <t>3. 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The accompanying consolidated financial statements
and related notes have been prepared in accordance with accounting principles generally accepted in the United States of America
(“US GAAP”) and pursuant to the rules and regulations of the U.S. Securities and Exchange Commission (“SEC”).
Certain prior year balances have been reclassified to conform to the current year’s presentation.</t>
        </is>
      </c>
    </row>
    <row r="5">
      <c r="A5" s="4" t="inlineStr">
        <is>
          <t>Principles of Consolidation</t>
        </is>
      </c>
      <c r="B5" s="4" t="inlineStr">
        <is>
          <t>Principles
of Consolidation The accompanying consolidated financial
statements include the financial statements of the Company, its wholly-owned subsidiaries, and the VIE and its subsidiary. All
inter-company transactions and balances have been eliminated upon consolidation. VIE
Agreements with Beijing Hongtao The Company does not have a direct equity
ownership interest in Beijing Luji but relies on the VIE Agreements to control and receive the economic benefits of Beijing Luji’s
business. The Company relies on contractual arrangements with its variable interest entity to operate its online to office (O2O)
business in the PRC in which foreign investment is restricted or prohibited. The O2O platform integrates the Company’s e-commerce
platform with physical outlets (service centers) to connect consumers and merchants in a dynamic marketplace. Pursuant to the VIE
Agreements, the Company, through Beijing Hongtao, is able to exercise effective control over, bears the risks of, enjoys substantially
all of the economic benefits its VIE and its subsidiary and has an exclusive option to purchase all or part of the equity interests
in the VIE when and to the extent permitted by PRC law. The Company’s management concluded that Beijing Luji and
its subsidiary are variable interest entities of the Company and Beijing Hongtao is the primary beneficiary of Beijing Luji and
its subsidiary. As such, the financial statements of the VIE and its subsidiary are included in the consolidated financial statements
of the Company. Each of the VIE Agreements is described in detail below: Exclusive
Consulting and Services Agreement Pursuant to the Exclusive Consulting and
Services Agreement signed on May 15, 2019, between Beijing Hongtao and Beijing Luji, Beijing Hongtao agrees to provide various
services exclusively to Beijing Luji including development and research services for business-related software, pre-job and on-the-job
training services, technology development and transfer services, public relations services, market research and consulting services,
short and medium-term market development and planning services, various technical support services, consulting services related
to business compliance, organization and planning services related to marketing and membership activities. For services rendered
to Beijing Luji by Beijing Hongtao under this agreement, Beijing Hongtao is entitled to collect 100% of the net income of
Beijing Luji. The Exclusive Consulting and Services Agreement
shall remain in effect for ten years from the date of signing unless it is terminated by Beijing Hongtao in advance or upon the
mutual agreement of both parties. Beijing Luji may terminate the agreement subject to payment of all service fees for completed
services and compensation to Beijing Hongtao for losses. Prior to the termination of this agreement, the parties may extend the
term of this agreement in accordance with the requirements of Beijing Hongtao. Business
Operations Agreement Pursuant to the Business Operations Agreement
signed on May 15, 2019, by and among the Beijing Luji shareholders, Beijing Luji and Beijing Hongtao. Beijing Luji agreed not to
conduct any transactions that may materially affect its assets, business, personnel, obligations, rights or company operations,
without the prior written consent of Beijing Hongtao. Beijing Hongtao agrees to provide advice to Beijing Luji from time to time
regarding the appointment and dismissal of employees, daily management and financial management systems. Beijing Luji and Beijing
Luji shareholders also agree to appoint designees of Beijing Hongtao to serve as its board of directors and on the senior management
team of Beijing Luji. In connection with this agreement, the Beijing Luji shareholders executed a power of attorney of the Business
Operations Agreement in which the Beijing Luji shareholders shall irrevocably authorize the designated personnel of Beijing Hongtao
to exercise their shareholders’ rights on their behalf, including voting rights at the shareholders' meeting in the name
of the shareholders. The Beijing Luji shareholders further agree that they will replace the person authorized in the above power
of attorney at any time upon Beijing Hongtao's request. The Business Operations Agreement shall remain in effect for ten years
from the date of signing unless earlier terminated by Beijing Hongtao by delivering 30 days prior written notice or upon the mutual
agreement of all parties. Beijing Luji and the Beijing Luji shareholders do not have the right to terminate the agreement unilaterally.
Upon the termination of any agreement between Beijing Hongtao and Beijing Luji, Beijing Hongtao shall be entitled to terminate
all agreements between such parties. Equity
Disposal Agreement Pursuant to the Equity Disposal Agreement
signed on May 15, 2019, by and among the Beijing Luji shareholders, Beijing Luji and Beijing Hongtao, the Beijing Luji shareholders
granted to Beijing Hongtao an exclusive option right to purchase all of their equity interests in Beijing Luji to secure the execution
of the Equity Pledge Agreement in which the details are set out below. Under the terms of this agreement, Beijing Hongtao
has an exclusive right to purchase, to the extent permitted under the PRC law, at any time, all or any part of the equity interests
of the Beijing Luji shareholders in Beijing Luji or an option to transfer the equity interests in Beijing Luji to any third party
designated by Beijing Hongtao. The option price shall be the minimum permitted by the laws and regulations of the PRC. The
Equity Disposal Agreement has a term of ten years from the date of signing, and it may be renewed at Beijing Hongtao’s discretion. Equity
Pledge Agreement Pursuant to the Equity Pledge Agreement
signed on May 15, 2019, by and among the Beijing Luji shareholders and Beijing Hongtao, the Beijing Luji shareholders pledged all
of their equity interests in Beijing Luji to Beijing Hongtao to guarantee the performance of Beijing Luji’s obligations under
the Exclusive Consulting and Services Agreement, the Equity Disposal Agreement and the Business Operations Agreement. Under
the terms of the agreement, in the event that Beijing Luji or its shareholders breach their respective contractual obligations
under the Exclusive Consulting and Services Agreement, the Equity Disposal Agreement and the Business Operations Agreement, or
upon occurrence of any event of default as set forth in the Equity Pledge Agreement, Beijing Hongtao shall be entitled to exercise
its rights under this agreement, subject to certain cure periods. The Beijing Luji shareholders further agree not to dispose of
the pledged equity interests or take any actions that would prejudice Beijing Hongtao’s interest. The Equity Pledge Agreement shall be effective
until Beijing Luji and the Beijing Luji shareholders have performed all of their obligations under the Exclusive Consulting and
Services Agreement, the Equity Disposal Agreement and the Business Operations Agreement and the written approval of Beijing Hongtao
has been obtained. Agency
Agreement Pursuant to the Agency Agreement signed
on May 15, 2019, among the Beijing Luji shareholders and Beijing Hongtao, the Beijing Luji shareholders granted Beijing Hongtao
an irrevocable license for the longest period permitted under law the right to exercise the voting rights of the Beijing Luji shareholders
in accordance with the laws of the PRC and the Articles of Association of Beijing Luji. During the term of this Agreement, none
of the Beijing Luji shareholders shall be entitled to transfer their interest in Beijing Luji to any third party other than entities
or individuals designated by Beijing Hongtao. This Agency Agreement shall be irrevocable and continuously valid from the date of
execution of this Agency Agreement, and it can be terminated at Beijing Hongtao’s discretion. During
the year ended December 31, 2020 and 2019, HanJiao, Luji Technology and Inooka did not have any business activities.</t>
        </is>
      </c>
    </row>
    <row r="6">
      <c r="A6" s="4" t="inlineStr">
        <is>
          <t>Use of Estimates</t>
        </is>
      </c>
      <c r="B6" s="4" t="inlineStr">
        <is>
          <t>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accounting estimates reflected
in the Company’s consolidated financial statements include the allowance for doubtful accounts and slow-moving inventory,
and the useful lives of property and equipment. Since the use of estimates is an integral component of the financial reporting
process, actual results could differ from those estimates.</t>
        </is>
      </c>
    </row>
    <row r="7">
      <c r="A7" s="4" t="inlineStr">
        <is>
          <t>Fair Value of Financial Instruments</t>
        </is>
      </c>
      <c r="B7" s="4" t="inlineStr">
        <is>
          <t>Fair Value of Financial Instruments The Company follows Financial Accounting Standards
Board (“FASB”) Accounting Standards Codification (“ASC”) FASB ASC Section 820, “Fair Value Measurements
and Disclosures.” ASC 820 clarifies the definition of fair value, prescribes methods for measuring fair value, and establishes
a fair value hierarchy to classify the inputs used in measuring fair value as follows: Level 1 applies to assets or liabilities
for which there are quoted prices in active markets for identical assets or liabilities. Level 2 applies to assets or liabilities
for which there are inputs, other than quoted prices 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 or liability. The carrying value of financial instruments included in current
assets and liabilities approximate their fair values because of the short-term nature of these instruments.</t>
        </is>
      </c>
    </row>
    <row r="8">
      <c r="A8" s="4" t="inlineStr">
        <is>
          <t>Cash and Cash Equivalents</t>
        </is>
      </c>
      <c r="B8" s="4" t="inlineStr">
        <is>
          <t>Cash and Cash Equivalents Cash and cash equivalents
consist of cash on hand, cash on deposit and other highly liquid investments which are unrestricted as to withdrawal or use, and
which have original maturities of three months or less when purchased. The Company maintains cash with various financial institutions
in the PRC. As of December 31, 2020 and 2019, the Company had cash and cash equivalents of approximately $2.7 million and $28.9
million, respectively. The Company’s cash equivalents included approximately $nil and $11.6 million (RMB 80 million) of the
bank’s financial products as of December 31, 2020 and 2019, respectively.</t>
        </is>
      </c>
    </row>
    <row r="9">
      <c r="A9" s="4" t="inlineStr">
        <is>
          <t>Restricted Cash</t>
        </is>
      </c>
      <c r="B9" s="4" t="inlineStr">
        <is>
          <t>Restricted Cash Restricted cash represents cash preserved
for a legal matter (see Note 19).</t>
        </is>
      </c>
    </row>
    <row r="10">
      <c r="A10" s="4" t="inlineStr">
        <is>
          <t>Risks and Uncertainties</t>
        </is>
      </c>
      <c r="B10" s="4" t="inlineStr">
        <is>
          <t>Risks and Uncertainties The operations of the Company are located
in the PRC. Accordingly, the Company’s business, financial condition, and results of operations may be influenced by the
political, economic, and legal environment in the PRC, as well as by the general state of the PRC economy. The Company’s
operations in the PRC are subject to special considerations and significant risks not typically associated with companies in North
America and Western Europe. These include risks associated with, among other factors, the political, economic and legal environment
and foreign currency restrictions. The Company’s results may be adversely affected by changes in the political, regulatory
and social conditions in the PRC, and by changes in governmental policies or interpretations with respect to laws and regulations,
anti-inflationary measures, currency conversion, remittances abroad, and rates and methods of taxation, among other things. Although
the Company has not experienced losses from these situations and believes that it is in compliance with existing laws and regulations,
changes in the future could affect the Company’s interest in these entities. The outbreak of COVID-19 that started in
late January 2020 in the PRC had negatively affected our business. In March 2020, the World Health Organization declared COVID-19
as a pandemic and has resulted in quarantines, travel restrictions, and the temporary closure of stores and business facilities
in China and the U.S. in the subsequent months. Given the rapidly expanding nature of the COVID-19 pandemic, and because substantially
all of the Company’s business operations and its workforce are concentrated in China, the Company’s business, results
of operations, and financial condition for the year ended December 31, 2020 have been adversely affected. There is an uncertainty
around the breadth and duration of business disruptions related to COVID-19, as well as its impact on the Company’s business.
Based on management’s assessment of the current economic environment in the PRC, the Company’s recent sales trend,
and the possible negative impact from a prolonged pandemic in the PRC, management believes that the Company’s revenues and
operating cash flows may be lower than expected in the first half of 2021. To mitigate the overall financial impact of COVID-19
on the Company’s business, management continues to explore opportunities to reduce its operating overhead and works closely
with its service centers to develop promotional activities that will hopefully generate additional sales in 2021.</t>
        </is>
      </c>
    </row>
    <row r="11">
      <c r="A11" s="4" t="inlineStr">
        <is>
          <t>Inventories</t>
        </is>
      </c>
      <c r="B11" s="4" t="inlineStr">
        <is>
          <t>Inventor Inventories consist of finished goods and they
are stated at the lower of cost or net realizable value. Cost is determined using the weighted average method. The Company periodically
evaluates its inventories and will record an allowance for inventories that are either slow-moving, may not be saleable or whose
cost exceeds its net realizable value.</t>
        </is>
      </c>
    </row>
    <row r="12">
      <c r="A12" s="4" t="inlineStr">
        <is>
          <t>Advance to Suppliers</t>
        </is>
      </c>
      <c r="B12" s="4" t="inlineStr">
        <is>
          <t>Advance to Suppliers Advance to suppliers consists of payments to
suppliers for finished goods that have not been delivered to the Company. The Company periodically evaluates and reviews its advance
to suppliers to determine whether its carrying value has been impaired.</t>
        </is>
      </c>
    </row>
    <row r="13">
      <c r="A13" s="4" t="inlineStr">
        <is>
          <t>Long-term Investment</t>
        </is>
      </c>
      <c r="B13" s="4" t="inlineStr">
        <is>
          <t>Long-term Investment Long-term investment consists of the Company’s
equity investment for strategic or business development purposes. The Company applies the equity method of accounting for its equity
investment, according to FASB ASC 323 “Investment—Equity Method and Joint Ventures,” over which it has significant
influence but does not own a majority equity interest or otherwise control. Under the equity method, the Company’s share
of the profits or losses of the equity investees are recorded in its consolidated statements of comprehensive income (loss). The Company reviews its investment at least
annually to determine whether a decline in fair value to below the carrying value is other-than-temporary. The primary factors
the Company considers in its determination are the duration and severity of the decline in fair value; the financial condition,
operating performance and the prospects of the equity investee; and other company specific information such as recent financing
activities. If the decline in fair value is deemed to be other-than-temporary, the carrying value of the investment will be written
down to its fair value. No events have occurred that indicated
an impairment in fair value for the year ended December 31, 2020.</t>
        </is>
      </c>
    </row>
    <row r="14">
      <c r="A14" s="4" t="inlineStr">
        <is>
          <t>Property and Equipment, Net</t>
        </is>
      </c>
      <c r="B14" s="4" t="inlineStr">
        <is>
          <t xml:space="preserve">Property and Equipment, Net Property and equipment are carried at cost
and are depreciated on the straight-line basis over the estimated useful lives of the underlying assets. The cost of repairs and
maintenance is expensed as incurred; major replacements and improvements are capitalized. When assets are retired or disposed of,
the cost and accumulated depreciation and amortization are removed from the accounts, and any resulting gains or losses are included
in income in the year of disposition. The Company examines the possibility of decreases in the value of its property and equipment,
when events or changes in circumstances reflect the fact that their recorded value may not be recoverable. Estimated useful lives are as follows, taking
into account the assets’ estimated residual value:
Classification Estimated useful lives
Property 20 years
Vehicles 10 years
Office equipment 3 years
Furniture and fixtures 3 years
Software 3 years </t>
        </is>
      </c>
    </row>
    <row r="15">
      <c r="A15" s="4" t="inlineStr">
        <is>
          <t>Long-lived Assets</t>
        </is>
      </c>
      <c r="B15" s="4" t="inlineStr">
        <is>
          <t>Long-lived Assets Finite-lived assets and intangibles are reviewed
for impairment testing when circumstances require. For purposes of evaluating the recoverability of long-lived assets, when undiscounted
future cash flows will not be sufficient to recover an asset’s carrying amount, the asset is written down to its fair value.
The long-lived assets of the Company that are subject to evaluation consist primarily of property and equipment, and long-term
investment. For the year ended December 31, 2020 and 2019, the Company did not recognize any impairment of its long-lived assets.</t>
        </is>
      </c>
    </row>
    <row r="16">
      <c r="A16" s="4" t="inlineStr">
        <is>
          <t>Leases</t>
        </is>
      </c>
      <c r="B16" s="4" t="inlineStr">
        <is>
          <t>Leases In January 2016, the FASB issued ASU 2016-02,
“Leases” (“ASU 2016-02”) requiring leases to be recognized on the balance sheet as a right-of-use asset
and lease liability for all long-term leases and requiring disclosure of key information about leasing arrangements in order to
increase transparency and comparability among organizations. Effective July 1, 2020, the Company adopted
ASU 2016-02, “Leases” (Topic 842), and elected the practical expedients that do not require it to reassess: (1) whether
any expired or existing contracts are, or contain, leases, (2) lease classification for any expired or existing leases and (3)
initial direct costs for any expired or existing leases. The Company also adopted the practical expedient that allows lessees to
treat the lease and non-lease components of a lease as a single lease component. The Company measures the lease liability based
on the present value of the lease payments discounted by the relevant borrowing rate and reduces the carrying value of the lease
liability for lease payments made. Leases with an initial expected term of 12 months or less are considered short-term and are
not recorded on the Company’s consolidated balance sheets. The Company recognizes lease expense for these leases on a straight-line
basis over the expected lease term.</t>
        </is>
      </c>
    </row>
    <row r="17">
      <c r="A17" s="4" t="inlineStr">
        <is>
          <t>Revenue Recognition</t>
        </is>
      </c>
      <c r="B17" s="4" t="inlineStr">
        <is>
          <t>Revenue Recognition On January 1, 2019, the Company adopted FASB
ASC 606, Revenue from Contracts with Customers using the modified retrospective method for all contracts not completed as of the
date of adoption. Accordingly, revenues for the year ended December 31, 2020 and 2019, are presented under ASC 606. The core principle underlying the revenue recognition
standard is that the Company will recognize revenue to represent the transfer of products or services to customers in an amount
that reflects the consideration to which the Company expects to be entitled in such exchange. This will require the Company to
identify contractual performance obligations and determine whether revenue should be recognized at a point in time or over time,
based on when control of the product or the benefit of the services transfers to the customer. Under the guidance of ASC 606, the
Company is required to (a) identify the contract with a customer, (b) identify the performance obligations in the contract,
(c) determine the transaction price, (d) allocate the transaction price to the performance obligations in the contract
and (e) recognize revenue when (or as) the Company satisfies its performance obligations. Product Sales: Fozgo Beijing Luji collects cash from customers before
or upon delivery of products mainly through banks and third-party online payment platforms (such as Alipay). Cash collected from
customers before product delivery is recognized as advance from customers.</t>
        </is>
      </c>
    </row>
    <row r="18">
      <c r="A18" s="4" t="inlineStr">
        <is>
          <t>Cost of Revenues</t>
        </is>
      </c>
      <c r="B18" s="4" t="inlineStr">
        <is>
          <t>Cost of Revenues Cost of revenues consists primarily of the
cost of merchandise sold, delivery cost, service fees, sales incentives and commissions that are directly attributable to the sale
of certain designated products as well as allowance for and write-down of slow-moving inventories.</t>
        </is>
      </c>
    </row>
    <row r="19">
      <c r="A19" s="4" t="inlineStr">
        <is>
          <t>General and Administrative Expenses</t>
        </is>
      </c>
      <c r="B19" s="4" t="inlineStr">
        <is>
          <t>General and Administrative Expenses General and administrative expenses consist
mainly of payroll and related costs for employees involved in general corporate functions, including accounting, finance, tax,
legal and human resources, professional fees and other general corporate expenses as well as costs associated with the use by these
functions of facilities and equipment, such as depreciation and rental expenses.</t>
        </is>
      </c>
    </row>
    <row r="20">
      <c r="A20" s="4" t="inlineStr">
        <is>
          <t>Selling Expenses</t>
        </is>
      </c>
      <c r="B20" s="4" t="inlineStr">
        <is>
          <t>Selling Expenses Selling expenses consist mainly of payroll
and benefits for employees involved in the sales and distribution functions, meeting/event fees, advertisement, marketing and selling
expenses that are related to events and activities at the Company’s service centers designed to promote product sales as
well as operating expenses related to the service centers.</t>
        </is>
      </c>
    </row>
    <row r="21">
      <c r="A21" s="4" t="inlineStr">
        <is>
          <t>Finance Expenses (Income)</t>
        </is>
      </c>
      <c r="B21" s="4" t="inlineStr">
        <is>
          <t>Finance Expenses (Income) Finance expenses consist mainly of service
fees related to the use of third-party online payment platforms, bank fees and interest expenses related to borrowings; net of
interest income from bank and related bank products. For the years ended December 31, 2020 and
2019, payment processing fees amounted to $9,911 and $274,149, respectively. For year ended December 31, 2020 and 2019, interest
expense amounted to $30,920 and $16,312, respectively. For the years ended December 31, 2020 and 2019, interest income amounted
to $230,590 and $207,052, respectively.</t>
        </is>
      </c>
    </row>
    <row r="22">
      <c r="A22" s="4" t="inlineStr">
        <is>
          <t>Other Income (Expenses)</t>
        </is>
      </c>
      <c r="B22" s="4" t="inlineStr">
        <is>
          <t>Other Income (Expenses) Other income consists primarily of income from
the administration of Beijing Luji’s online marketplace. Other expenses consist mainly of estimated tax penalties and charitable
contributions.</t>
        </is>
      </c>
    </row>
    <row r="23">
      <c r="A23" s="4" t="inlineStr">
        <is>
          <t>Income Taxes</t>
        </is>
      </c>
      <c r="B23" s="4" t="inlineStr">
        <is>
          <t>Income Taxes The Company follows FASB ASC Topic 740,
“Income Taxes,”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Deferred tax assets are also recognized for operating losses that are available to offset
the future taxable income. Valuation allowances are established when deemed necessary to reduce deferred tax assets to the amount
expected to be realized. The Company follows FASB ASC 740-10-25,
“Accounting for Uncertainty in Income Taxes”, which requires income tax positions to meet a more-likely-than-not recognition
threshold to be recognized in the financial statements. Under ASC 740-10-25, tax positions that previously failed to meet the more-likely-than-not
threshold should be recognized in the first subsequent financial reporting period in which that threshold is met. Previously recognized
tax positions that no longer meet the more-likely-than-not threshold should be derecognized in the first subsequent financial reporting
period in which that threshold is no longer met. The Company believes that it does not have any uncertain tax positions. It is
not expected that there will be any uncertain tax position within year of December 31, 2020. The application of tax laws and regulations
is subject to legal and factual interpretation, judgment and uncertainty. Tax laws and regulations themselves are subject to change
as a result of changes in fiscal policy, changes in legislation, the evolution of regulations and court rulings. Therefore, the
actual liability may be materially different from our estimates, which could result in the need to record additional tax liabilities
or potentially reverse previously recorded tax liabilities or the deferred tax asset valuation allowance. Due to the lack of temporary
differences between the tax bases and their financial reporting amounts, the Company has not recognized any deferred tax assets
or liabilities as of December 31, 2020 and 2019.</t>
        </is>
      </c>
    </row>
    <row r="24">
      <c r="A24" s="4" t="inlineStr">
        <is>
          <t>Enterprise Income Tax</t>
        </is>
      </c>
      <c r="B24" s="4" t="inlineStr">
        <is>
          <t>Enterprise Income Tax Under the Provisional Regulations of the
PRC concerning income tax on enterprises promulgated by the PRC (the “EIT Law”), the Company was qualified as a high
and new technology enterprise starting in 2018, and enjoys a preferential tax rate of 15% for 3 years that expired in 2020 and
the Company is applying to qualify for the same preferential tax rate. An entity can re-apply to be a high and new technology enterprise
when the prior certificate expires. Income tax is payable at a rate of 15% of our taxable income for the year ended December 31,
2020 and 2019.</t>
        </is>
      </c>
    </row>
    <row r="25">
      <c r="A25" s="4" t="inlineStr">
        <is>
          <t>Value-Added Tax</t>
        </is>
      </c>
      <c r="B25" s="4" t="inlineStr">
        <is>
          <t>Value-Added Tax Starting from May 1, 2018, the VAT rate
for revenue generated from providing products was 16%. Starting from April 1, 2019, the VAT rate for revenue generated from providing
products changed from 16% to 13%. VAT is reported as a reduction of revenue when incurred. Entities that are VAT general taxpayers
are allowed to offset qualified input VAT paid to suppliers against their output VAT liabilities. The net VAT balance between input
VAT and output VAT is recorded in taxes payable.</t>
        </is>
      </c>
    </row>
    <row r="26">
      <c r="A26" s="4" t="inlineStr">
        <is>
          <t>Foreign Currency Translation</t>
        </is>
      </c>
      <c r="B26" s="4" t="inlineStr">
        <is>
          <t xml:space="preserve">Foreign Currency Translation The functional currency of the Company’s
operations in the PRC is the Chinese Yuan or Renminbi (“RMB”). The financial statements are translated into U.S. dollars
(“USD”) using the period end rates of exchange for assets and liabilities, equity is translated at historical exchange
rates, and average rates of exchange (for the period) are used for revenues and expenses and cash flows. As a result, amounts relating
to assets and liabilities reported on the statements of cash flows may not necessarily agree with the changes in the corresponding
balances on the balance sheets. Translation adjustments resulting from the process of translating the local currency financial
statements into USD are included in determining comprehensive income (loss). Transactions denominated in foreign currencies are
translated into the functional currency at the exchange rates prevailing on the transaction dates. Assets and liabilities denominated
in foreign currencies are translated into the functional currency at the exchange rates prevailing at the balance sheet date with
any transaction gains and losses that arise from exchange rate fluctuations on transactions denominated in a currency other than
the functional currency are included in the results of operations as incurred. All of the Company’s revenue transactions
are transacted in its functional currency. The Company does not enter into any material transactions in foreign currencies. Transaction
gains or losses have not had, and are not expected to have, a material effect on the results of operations of the Company. The exchange rates as of December 31, 2020
and 2019 and for the year ended December 31, 2020 and 2019 are as follows:
December 31, December 31, Years ended
2020 2019 2020 2019
Foreign currency Balance Sheet Balance Sheet Profits/Loss Profits/Loss
RMB:1USD 6.5249 6.9762 6.8976 6.8985 </t>
        </is>
      </c>
    </row>
    <row r="27">
      <c r="A27" s="4" t="inlineStr">
        <is>
          <t>Comprehensive Income (Loss)</t>
        </is>
      </c>
      <c r="B27" s="4" t="inlineStr">
        <is>
          <t>Comprehensive Income (Loss) Comprehensive income (loss) consists of two
components, net income (loss) and other comprehensive income (loss). Other comprehensive income (loss) refers to revenue, expenses,
gains and losses that under GAAP are recorded as an element of shareholders’ equity but are excluded from net income (loss).
Other comprehensive income (loss) consists entirely of foreign currency translation adjustments resulting from the Company’s
translation of its financial statements from its functional currency into USD.</t>
        </is>
      </c>
    </row>
    <row r="28">
      <c r="A28" s="4" t="inlineStr">
        <is>
          <t>Earnings (loss) Per Share</t>
        </is>
      </c>
      <c r="B28" s="4" t="inlineStr">
        <is>
          <t>Earnings (loss) Per Share Basic earnings (loss) per share is computed
by dividing net income (loss) by the weighted-average number of ordinary shares outstanding during the period. Diluted earnings
per share is computed by dividing net income by the weighted-average number of ordinary shares plus dilutive potential ordinary
shares outstanding during the period. When the Company has a loss, the potential ordinary shares are not included since their inclusion
would be anti-dilutive. For the year ended December 31, 2020 and 2019, there were no potential ordinary shares, such as options,
warrants or conversion rights, that would have a dilutive effect on the Company’s earnings per share.</t>
        </is>
      </c>
    </row>
    <row r="29">
      <c r="A29" s="4" t="inlineStr">
        <is>
          <t>Recent Accounting Pronouncements</t>
        </is>
      </c>
      <c r="B29" s="4" t="inlineStr">
        <is>
          <t>Recent Accounting Pronouncements In February 2016, the FASB issued ASU 2016-02,
Amendments to the ASC 842 Leases. This update requires a lessee to recognize an asset and liability (the lease liability) arising
from operating leases on the balance sheet for the lease term. When measuring assets and liabilities arising from a lease, a lessee
(and a lessor) should include payments to be made in optional periods only if the lessee is reasonably certain to exercise an option
to extend the lease or not to exercise an option to terminate the lease. Leases with twelve months or less lease term, a lessee
is permitted to make an accounting policy election not to recognize lease assets and liabilities. If a lessee makes this election,
it should recognize lease expense on a straight-line basis over the lease term. In transition, this update was effective for public
entities for fiscal years beginning after December 15, 2018, including interim periods within those fiscal years. The Company adopted
ASU 2016-02 upon the completion of the Share Exchange Transaction. The adoption of ASU 2016-02 did not have a material impact on
the Company’s consolidated financial statements. In July 2017, the FASB Issued ASU 2017-11,
Earnings Per Share (Topic 260), Distinguishing Liabilities from Equity (Topic 480) and Derivatives and Hedging (Topic 815). The
amendments in Part I of the Update change the reclassification analysis of certain equity-linked financial instruments (or embedded
features) with down round features. The amendments in Part II of this Update recharacterize the indefinite deferral of certain
provisions of Topic 480 that now are presented as pending content in the Codification, to a scope exception. For public business
entities, the amendments in Part I of this Update are effective for fiscal years, and interim periods within those fiscal years,
beginning after December 15, 2018. For all other entities, the amendments in Part I of this Update are effective for fiscal years
beginning after December 15, 2019, and interim periods within fiscal years beginning after December 15, 2020. The amendments in
Part II of this Update do not require any transition guidance because those amendments do not have an accounting effect. The adoption
of this ASU did not have a material effect on the consolidated financial statements. In August 2018, the FASB issued ASU 2018-13, Fair
Value Measurement Disclosure Framework—Changes to the Disclosure Requirements for Fair Value Measurement (“ASU
2018-13”), which amends certain disclosure requirements over Level 1, Level 2, and Level 3 fair value measurements.
ASU 2018-13 is effective for fiscal years beginning after December 15, 2019 and interim periods within those fiscal years.
Early adoption is permitted. The adoption of ASU 2018-13 did not have a material impact on the Company’s consolidated financial
statements. In December 2019, the FASB issued ASU No.
2019-12, Income Taxes (Topic 740) to simplify accounting for income taxes. This ASU removes certain exceptions to the general principles
in Topic 740 and amends existing guidance to improve consistent application. ASU 2019-12 is effective for fiscal years beginning
after December 15, 2020 and interim periods within those fiscal years, with early adoption permitted. The Company does not expect
the adoption of the new ASU to have a significant impact on its consolidated financial statements. The Company does not believe that other
recently issued accounting standards, if currently adopted, will have a material effect on the Company’s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Common stock, par value</t>
        </is>
      </c>
      <c r="B3" s="4" t="inlineStr">
        <is>
          <t>$ .0001</t>
        </is>
      </c>
      <c r="C3" s="7" t="n">
        <v>0.0001</v>
      </c>
    </row>
    <row r="4">
      <c r="A4" s="4" t="inlineStr">
        <is>
          <t>Common stock, shares authorized</t>
        </is>
      </c>
      <c r="B4" s="6" t="n">
        <v>100000000</v>
      </c>
      <c r="C4" s="6" t="n">
        <v>100000000</v>
      </c>
    </row>
    <row r="5">
      <c r="A5" s="4" t="inlineStr">
        <is>
          <t>Common stock, shares issued</t>
        </is>
      </c>
      <c r="B5" s="6" t="n">
        <v>97201030</v>
      </c>
      <c r="C5" s="6" t="n">
        <v>11201030</v>
      </c>
    </row>
    <row r="6">
      <c r="A6" s="4" t="inlineStr">
        <is>
          <t>Common stock, shares outstanding</t>
        </is>
      </c>
      <c r="B6" s="6" t="n">
        <v>97201030</v>
      </c>
      <c r="C6" s="6" t="n">
        <v>1120103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Organization and Nature Of Operations (Tables)</t>
        </is>
      </c>
      <c r="B1" s="2" t="inlineStr">
        <is>
          <t>12 Months Ended</t>
        </is>
      </c>
    </row>
    <row r="2">
      <c r="B2" s="2" t="inlineStr">
        <is>
          <t>Dec. 31, 2020</t>
        </is>
      </c>
    </row>
    <row r="3">
      <c r="A3" s="3" t="inlineStr">
        <is>
          <t>Organization, Consolidation and Presentation of Financial Statements [Abstract]</t>
        </is>
      </c>
    </row>
    <row r="4">
      <c r="A4" s="4" t="inlineStr">
        <is>
          <t>Financial information of VIE</t>
        </is>
      </c>
      <c r="B4" s="4" t="inlineStr">
        <is>
          <t xml:space="preserve">The carrying amounts of the VIE’ consolidated assets and liabilities
are as follows:
As of December 31,
2020 2019
Current assets $ 9,975,677 $ 31,095,595
Property and equipment, net 1,919,816 263,640
Other noncurrent assets 12,354,301 11,458,928
Total assets 24,249,794 42,818,163
Total liabilities (29,005,749 ) (32,354,228 )
Net assets $ (4,775,955 ) $ 10,463,935
As of December 31,
2020 2019
Other payables and accrued liabilities $ 8,826,184 $ 11,693,330
Other payables – related parties 21,038 1,013,396
Taxes payable 20,315,818 19,647,502
Total liabilities $ 29,163,040 $ 32,354,228 The summarized operating results of the VIEs
are as follows:
For the Year Ended December 31,
2020 2019
Operating revenues $ 675,435 $ 59,089,885
Loss from operations $ (10,211,218 ) $ (9,614,315 )
Net loss $ (14,363,727 ) $ 7,816,98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3. Summary of Significant Accounting Policies (Tables)</t>
        </is>
      </c>
      <c r="B1" s="2" t="inlineStr">
        <is>
          <t>12 Months Ended</t>
        </is>
      </c>
    </row>
    <row r="2">
      <c r="B2" s="2" t="inlineStr">
        <is>
          <t>Dec. 31, 2020</t>
        </is>
      </c>
    </row>
    <row r="3">
      <c r="A3" s="3" t="inlineStr">
        <is>
          <t>Accounting Policies [Abstract]</t>
        </is>
      </c>
    </row>
    <row r="4">
      <c r="A4" s="4" t="inlineStr">
        <is>
          <t>Schedule of property and equipment estimated useful lives</t>
        </is>
      </c>
      <c r="B4" s="4" t="inlineStr">
        <is>
          <t xml:space="preserve">Estimated useful lives are as follows, taking
into account the assets’ estimated residual value:
Classification Estimated useful lives
Property 20 years
Vehicles 10 years
Office equipment 3 years
Furniture and fixtures 3 years
Software 3 years </t>
        </is>
      </c>
    </row>
    <row r="5">
      <c r="A5" s="4" t="inlineStr">
        <is>
          <t>Foreign currency translation rates</t>
        </is>
      </c>
      <c r="B5" s="4" t="inlineStr">
        <is>
          <t xml:space="preserve">The exchange rates as of December 31, 2020
and 2019 and for the year ended December 31, 2020 and 2019 are as follows:
December 31, December 31, Years ended
2020 2019 2020 2019
Foreign currency Balance Sheet Balance Sheet Profits/Loss Profits/Loss
RMB:1USD 6.5249 6.9762 6.8976 6.898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4. Cash, Cash Equivalents and Restricted Cash (Tables)</t>
        </is>
      </c>
      <c r="B1" s="2" t="inlineStr">
        <is>
          <t>12 Months Ended</t>
        </is>
      </c>
    </row>
    <row r="2">
      <c r="B2" s="2" t="inlineStr">
        <is>
          <t>Dec. 31, 2020</t>
        </is>
      </c>
    </row>
    <row r="3">
      <c r="A3" s="3" t="inlineStr">
        <is>
          <t>Cash and Cash Equivalents [Abstract]</t>
        </is>
      </c>
    </row>
    <row r="4">
      <c r="A4" s="4" t="inlineStr">
        <is>
          <t>Schedule of cash, cash equivalents and restricted cash</t>
        </is>
      </c>
      <c r="B4" s="4" t="inlineStr">
        <is>
          <t xml:space="preserve">As of December 31,
2020 2019
Cash and cash equivalents:
Cash on hand $ 2,643 $ 908
Cash equivalents: 　 　
Bank time deposits (maturing within 3 months) 2,573,383 17,417,057
Bank’s financial products – 11,467,561
Other cash equivalents 74,839 34,291
Total cash equivalents 2,648,222 28,918,909
Total cash and cash equivalents 2,650,865 28,919,817
Restricted cash (see Note 19) 606,140 –
Total cash, cash equivalents and restricted cash $ 3,257,005 $ 28,919,81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5. Inventories, Net (Tables)</t>
        </is>
      </c>
      <c r="B1" s="2" t="inlineStr">
        <is>
          <t>12 Months Ended</t>
        </is>
      </c>
    </row>
    <row r="2">
      <c r="B2" s="2" t="inlineStr">
        <is>
          <t>Dec. 31, 2020</t>
        </is>
      </c>
    </row>
    <row r="3">
      <c r="A3" s="3" t="inlineStr">
        <is>
          <t>Inventory Disclosure [Abstract]</t>
        </is>
      </c>
    </row>
    <row r="4">
      <c r="A4" s="4" t="inlineStr">
        <is>
          <t>Schedule of inventories</t>
        </is>
      </c>
      <c r="B4" s="4" t="inlineStr">
        <is>
          <t xml:space="preserve">As of December 31,
2020 2019
Finished goods $ 3,105,625 $ 1,880,155
Less: allowance for slow-moving inventories (1,655,882 ) (279,004 )
Inventories, net $ 1,449,743 $ 1,601,15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6. Advance to Suppliers (Tables)</t>
        </is>
      </c>
      <c r="B1" s="2" t="inlineStr">
        <is>
          <t>12 Months Ended</t>
        </is>
      </c>
    </row>
    <row r="2">
      <c r="B2" s="2" t="inlineStr">
        <is>
          <t>Dec. 31, 2020</t>
        </is>
      </c>
    </row>
    <row r="3">
      <c r="A3" s="3" t="inlineStr">
        <is>
          <t>Notes to Financial Statements</t>
        </is>
      </c>
    </row>
    <row r="4">
      <c r="A4" s="4" t="inlineStr">
        <is>
          <t>Advance to Suppliers</t>
        </is>
      </c>
      <c r="B4" s="4" t="inlineStr">
        <is>
          <t>As of December 31,
Supplier For the purchase of 2020 2019
Baoqing Meilai Modern Agricultural Service Co., Ltd. (1) Selenium enriched rice $ 6,058,140 $ –
Shandong Kangqi Muye Industry Co., Ltd. Specialty wooden phonograph 199,237 –
Chongqing Zhouhai Intelligent Technology Co., Ltd. Smart watches 94,960 –
Wuyishan Zuoyun Ecological Tea Co., Ltd. Tea 87,020 81,391
One Four One Three (Tianjin) Network Technology Development Co., Ltd. Various products 14,495 23,583
Others Nutritional supplements 1,227 161,263
Less: allowance for doubtful accounts (87,020 ) –
Advance to Suppliers, net $ 6,368,059 $ 266,237
(1) In January 2020, the Company and Baoqing Meilai Modern Agriculture
Service Co., Ltd. (“Baoqing Melai”) entered into an agreement for a period of one-year whereby the Company agreed to
purchase 5 million kg of selenium enriched rice for RMB 40 million (approximately $6.1 million). The Company prepaid the purchase
in full in 2020 and took delivery of (and sold) approximately 59,000 kg of selenium enriched rice (valued at RMB 471,240 or approximately
$72,000) during the year ended December 31, 2020. Due to the negative impact of COVID-19, the Company and Baoqing Meilai extended
the purchase agreement to January 17, 202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7. Prepayments and Other Current Assets (Tables)</t>
        </is>
      </c>
      <c r="B1" s="2" t="inlineStr">
        <is>
          <t>12 Months Ended</t>
        </is>
      </c>
    </row>
    <row r="2">
      <c r="B2" s="2" t="inlineStr">
        <is>
          <t>Dec. 31, 2020</t>
        </is>
      </c>
    </row>
    <row r="3">
      <c r="A3" s="3" t="inlineStr">
        <is>
          <t>Notes to Financial Statements</t>
        </is>
      </c>
    </row>
    <row r="4">
      <c r="A4" s="4" t="inlineStr">
        <is>
          <t>Schedule of prepaid expenses</t>
        </is>
      </c>
      <c r="B4" s="4" t="inlineStr">
        <is>
          <t xml:space="preserve">As of December 31,
2020 2019
Business advance to employees $ 154,515 $ 94,034
Prepaid office decoration expense 235,667 91,146
Others 7,072 11,092
Less: allowance for doubtful accounts (36,169 ) –
Prepaid Expenses and Other Current Assets, net $ 361,085 $ 196,27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8. Long-Term Investment (Tables)</t>
        </is>
      </c>
      <c r="B1" s="2" t="inlineStr">
        <is>
          <t>12 Months Ended</t>
        </is>
      </c>
    </row>
    <row r="2">
      <c r="B2" s="2" t="inlineStr">
        <is>
          <t>Dec. 31, 2020</t>
        </is>
      </c>
    </row>
    <row r="3">
      <c r="A3" s="3" t="inlineStr">
        <is>
          <t>Organization, Consolidation and Presentation of Financial Statements [Abstract]</t>
        </is>
      </c>
    </row>
    <row r="4">
      <c r="A4" s="4" t="inlineStr">
        <is>
          <t>Financial information of Rongcheng Tianrun</t>
        </is>
      </c>
      <c r="B4" s="4" t="inlineStr">
        <is>
          <t xml:space="preserve">The financial statement of Rongcheng Tianrun
as of December 31, 2020 was audited by a PRC local audit firm, the summarized carrying amounts of the assets and liabilities are
as follows:
Amount
Current assets $ 43
Biological assets 42,560,824
Total assets 42,560,867
Total liabilities (7,960,689 )
Net assets $ 34,600,178
Amount
Current liabilities: $ 3,140
Other payables and accrued liabilities 7,957,549
Total liabilities $ 7,960,689 The summarized operating results of the Rongcheng
Tianrun are as follows:
Amount
Operating revenues $ 227,730
Income from operations 192,791
Net income $ 192,79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9. Property and Equipment, Net (Tables)</t>
        </is>
      </c>
      <c r="B1" s="2" t="inlineStr">
        <is>
          <t>12 Months Ended</t>
        </is>
      </c>
    </row>
    <row r="2">
      <c r="B2" s="2" t="inlineStr">
        <is>
          <t>Dec. 31, 2020</t>
        </is>
      </c>
    </row>
    <row r="3">
      <c r="A3" s="3" t="inlineStr">
        <is>
          <t>Property, Plant and Equipment [Abstract]</t>
        </is>
      </c>
    </row>
    <row r="4">
      <c r="A4" s="4" t="inlineStr">
        <is>
          <t>Schedule of property and equipment</t>
        </is>
      </c>
      <c r="B4" s="4" t="inlineStr">
        <is>
          <t xml:space="preserve">As of December 31,
2020 2019
Property (1) $ 1,699,595 $ –
Office furniture 98,876 90,998
Computer equipment 97,293 82,874
Vehicles 233,012 217,938
Software (2) 328,587 307,331
2,457,363 699,141
Less: accumulated depreciation (241,468 ) (170,028 )
Less: accumulated amortization related to software (296,079 ) (265,473 )
Property and equipment, net $ 1,919,816 $ 263,64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10. Deposits and Other Assets, Non-Current (Tables)</t>
        </is>
      </c>
      <c r="B1" s="2" t="inlineStr">
        <is>
          <t>12 Months Ended</t>
        </is>
      </c>
    </row>
    <row r="2">
      <c r="B2" s="2" t="inlineStr">
        <is>
          <t>Dec. 31, 2020</t>
        </is>
      </c>
    </row>
    <row r="3">
      <c r="A3" s="3" t="inlineStr">
        <is>
          <t>Deferred Costs, Capitalized, Prepaid, and Other Assets Disclosure [Abstract]</t>
        </is>
      </c>
    </row>
    <row r="4">
      <c r="A4" s="4" t="inlineStr">
        <is>
          <t>Schedule of other assets</t>
        </is>
      </c>
      <c r="B4" s="4" t="inlineStr">
        <is>
          <t xml:space="preserve">As of December 31,
2020 2019
Office rental deposit $ 36,087 $ 46,487
Other deposit 56,654 –
Total $ 92,741 $ 46,48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11. Related Party Balances and Transactions (Tables)</t>
        </is>
      </c>
      <c r="B1" s="2" t="inlineStr">
        <is>
          <t>12 Months Ended</t>
        </is>
      </c>
    </row>
    <row r="2">
      <c r="B2" s="2" t="inlineStr">
        <is>
          <t>Dec. 31, 2020</t>
        </is>
      </c>
    </row>
    <row r="3">
      <c r="A3" s="3" t="inlineStr">
        <is>
          <t>Related Party Transactions [Abstract]</t>
        </is>
      </c>
    </row>
    <row r="4">
      <c r="A4" s="4" t="inlineStr">
        <is>
          <t>Schedule of due from/due to related parties</t>
        </is>
      </c>
      <c r="B4" s="4" t="inlineStr">
        <is>
          <t>As of December 31, 2020 and 2019, due from related parties
is as follows:
As of December 31,
2020 2019
Zhuang Richun (1) $ – $ 112,218
Total $ – $ 112,218
(1) This represents a loan receivable from Mr. Zhuang Richun, marketing director of the Company. The loan agreement was executed on February 28, 2019; and was non-interest bearing and repaid in August 2020. As of December 31, 2020 and 2019, due to
related parties is as follows:
As of December 31,
2020 2019
Niu Jianxin (2) $ – $ 566,928
Zhuang Rihong (3) – 215,017
Tian Xiangdong (4) – 137,611
Beijing Chunduo Technology Co., Ltd. (5) – 43,002
Tian Xiangyang (6) 21,038 34,904
Gao Xue Wei (7) – 15,934
Total $ 21,038 $ 1,013,396
(2) This represents a non-interest bearing loan from Mr. Niu
Jianxin to the Company which was expected to be paid directly to Ms. Tian Xiangyang to settle the Company's dividends payable
to Ms. Tian) in 2019. As of the date of this report, neither the Company nor Ms. Tian Xiangyang has received payment from Mr.
Niu. Mr Niu was a former member of senior management of the Company who resigned in February 2020. On March 15, 2020, Mr. Niu
executed an agreement with Mr. Zhang Hongbin, an unrelated third-party, to transfer this loan receivable of RMB 3,955,000 to
Mr. Zhang. The payable to Mr. Niu is classified as an other payable as of December 31, 2020 (see Note 15). On April 9, 2020,
Mr. Zhang filed a lawsuit against the Company; the RMB 3,955,000 has been preserved by the lawsuit (see Note 19).
(3) Ms. Zhuang Rihong is the sister of Mr. Zhuang Richun. The loan was
for working capital purposes and it was due on demand with no interest. The loan agreement expired in November 2020, and it is
still outstanding as of December 31, 2020. The Company has accrued for the related late payment penalty at a rate of 2% every day.
The liability is reclassified to other payables in 2020 since Ms. Zhuang Rihong is not considered a related party.
(4) Mr. Tian Xiangdong is the brother of Ms. Tian Xiangyang. The loan
was for working capital purposes and it was due on demand with no interest. The loan was repaid in full in January 2020.
(5) Beijing Chunduo Technology Co., Ltd. (“Beijing Chunduo”)
is controlled by Ms. Li Chunduo, a shareholder of the Company. The loan was for working capital purposes; it was non-interest bearing
and due on demand. The loan was repaid in January 2020.
(6) This represents a loan from Ms. Tian Xiangyang, the Company’s founder and chairwoman, to the Company for working capital purposes. The loan is non-interest bearing and it is due on demand.
(7) Mr. Gao Xuewei is a shareholder of the Company. The loan was for
working capital purposes; it was non-interest bearing and due on demand. The loan was repaid in January 202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CONSOLIDATED STATEMENTS OF OPERATIONS AND COMPREHENSIVE (LOSS) INCOME - USD ($)</t>
        </is>
      </c>
      <c r="C1" s="2" t="inlineStr">
        <is>
          <t>12 Months Ended</t>
        </is>
      </c>
    </row>
    <row r="2">
      <c r="C2" s="2" t="inlineStr">
        <is>
          <t>Dec. 31, 2020</t>
        </is>
      </c>
      <c r="D2" s="2" t="inlineStr">
        <is>
          <t>Dec. 31, 2019</t>
        </is>
      </c>
    </row>
    <row r="3">
      <c r="A3" s="3" t="inlineStr">
        <is>
          <t>Income Statement [Abstract]</t>
        </is>
      </c>
    </row>
    <row r="4">
      <c r="A4" s="4" t="inlineStr">
        <is>
          <t>Revenues</t>
        </is>
      </c>
      <c r="C4" s="5" t="n">
        <v>675435</v>
      </c>
      <c r="D4" s="5" t="n">
        <v>58233055</v>
      </c>
    </row>
    <row r="5">
      <c r="A5" s="4" t="inlineStr">
        <is>
          <t>Cost of revenues</t>
        </is>
      </c>
      <c r="C5" s="6" t="n">
        <v>-1802493</v>
      </c>
      <c r="D5" s="6" t="n">
        <v>-41763786</v>
      </c>
    </row>
    <row r="6">
      <c r="A6" s="4" t="inlineStr">
        <is>
          <t>Gross (loss) profit</t>
        </is>
      </c>
      <c r="C6" s="6" t="n">
        <v>-1127058</v>
      </c>
      <c r="D6" s="6" t="n">
        <v>16469269</v>
      </c>
    </row>
    <row r="7">
      <c r="A7" s="3" t="inlineStr">
        <is>
          <t>Operating expenses:</t>
        </is>
      </c>
    </row>
    <row r="8">
      <c r="A8" s="4" t="inlineStr">
        <is>
          <t>General and administrative expenses</t>
        </is>
      </c>
      <c r="C8" s="6" t="n">
        <v>7319709</v>
      </c>
      <c r="D8" s="6" t="n">
        <v>8110916</v>
      </c>
    </row>
    <row r="9">
      <c r="A9" s="4" t="inlineStr">
        <is>
          <t>Selling expenses</t>
        </is>
      </c>
      <c r="C9" s="6" t="n">
        <v>2418217</v>
      </c>
      <c r="D9" s="6" t="n">
        <v>3595934</v>
      </c>
    </row>
    <row r="10">
      <c r="A10" s="4" t="inlineStr">
        <is>
          <t>Finance (income) expenses, net</t>
        </is>
      </c>
      <c r="C10" s="6" t="n">
        <v>-189759</v>
      </c>
      <c r="D10" s="6" t="n">
        <v>83409</v>
      </c>
    </row>
    <row r="11">
      <c r="A11" s="4" t="inlineStr">
        <is>
          <t>Total operating expenses</t>
        </is>
      </c>
      <c r="C11" s="6" t="n">
        <v>9548167</v>
      </c>
      <c r="D11" s="6" t="n">
        <v>11790259</v>
      </c>
    </row>
    <row r="12">
      <c r="A12" s="4" t="inlineStr">
        <is>
          <t>Operating (loss) income</t>
        </is>
      </c>
      <c r="C12" s="6" t="n">
        <v>-10675225</v>
      </c>
      <c r="D12" s="6" t="n">
        <v>4679010</v>
      </c>
    </row>
    <row r="13">
      <c r="A13" s="3" t="inlineStr">
        <is>
          <t>Other income (expenses)</t>
        </is>
      </c>
    </row>
    <row r="14">
      <c r="A14" s="4" t="inlineStr">
        <is>
          <t>Other expenses, net</t>
        </is>
      </c>
      <c r="C14" s="6" t="n">
        <v>-4430599</v>
      </c>
      <c r="D14" s="6" t="n">
        <v>-2378313</v>
      </c>
    </row>
    <row r="15">
      <c r="A15" s="4" t="inlineStr">
        <is>
          <t>Income (loss) from equity investment</t>
        </is>
      </c>
      <c r="C15" s="6" t="n">
        <v>84828</v>
      </c>
      <c r="D15" s="6" t="n">
        <v>-31098</v>
      </c>
    </row>
    <row r="16">
      <c r="A16" s="4" t="inlineStr">
        <is>
          <t>Total other expenses, net</t>
        </is>
      </c>
      <c r="C16" s="6" t="n">
        <v>-4345771</v>
      </c>
      <c r="D16" s="6" t="n">
        <v>-2409411</v>
      </c>
    </row>
    <row r="17">
      <c r="A17" s="4" t="inlineStr">
        <is>
          <t>(Loss) income before provision for income taxes</t>
        </is>
      </c>
      <c r="C17" s="6" t="n">
        <v>-15020996</v>
      </c>
      <c r="D17" s="6" t="n">
        <v>2269599</v>
      </c>
    </row>
    <row r="18">
      <c r="A18" s="4" t="inlineStr">
        <is>
          <t>Provision for income taxes</t>
        </is>
      </c>
      <c r="C18" s="6" t="n">
        <v>0</v>
      </c>
      <c r="D18" s="6" t="n">
        <v>931201</v>
      </c>
    </row>
    <row r="19">
      <c r="A19" s="4" t="inlineStr">
        <is>
          <t>Net (loss) income</t>
        </is>
      </c>
      <c r="C19" s="6" t="n">
        <v>-15020996</v>
      </c>
      <c r="D19" s="6" t="n">
        <v>1338398</v>
      </c>
    </row>
    <row r="20">
      <c r="A20" s="3" t="inlineStr">
        <is>
          <t>Other comprehensive income (loss)</t>
        </is>
      </c>
    </row>
    <row r="21">
      <c r="A21" s="4" t="inlineStr">
        <is>
          <t>Foreign currency translation adjustment</t>
        </is>
      </c>
      <c r="C21" s="6" t="n">
        <v>-166580</v>
      </c>
      <c r="D21" s="6" t="n">
        <v>-163254</v>
      </c>
    </row>
    <row r="22">
      <c r="A22" s="4" t="inlineStr">
        <is>
          <t>Comprehensive (loss) income</t>
        </is>
      </c>
      <c r="C22" s="5" t="n">
        <v>-15187576</v>
      </c>
      <c r="D22" s="5" t="n">
        <v>1175144</v>
      </c>
    </row>
    <row r="23">
      <c r="A23" s="3" t="inlineStr">
        <is>
          <t>Weighted average number of ordinary shares outstanding</t>
        </is>
      </c>
    </row>
    <row r="24">
      <c r="A24" s="4" t="inlineStr">
        <is>
          <t>Basic and diluted*</t>
        </is>
      </c>
      <c r="B24" s="4" t="inlineStr">
        <is>
          <t>[1]</t>
        </is>
      </c>
      <c r="C24" s="6" t="n">
        <v>97201030</v>
      </c>
      <c r="D24" s="6" t="n">
        <v>97201030</v>
      </c>
    </row>
    <row r="25">
      <c r="A25" s="3" t="inlineStr">
        <is>
          <t>(Loss) earnings per ordinary share</t>
        </is>
      </c>
    </row>
    <row r="26">
      <c r="A26" s="4" t="inlineStr">
        <is>
          <t>Basic and diluted*</t>
        </is>
      </c>
      <c r="B26" s="4" t="inlineStr">
        <is>
          <t>[1]</t>
        </is>
      </c>
      <c r="C26" s="8" t="n">
        <v>-0.15</v>
      </c>
      <c r="D26" s="8" t="n">
        <v>0.01</v>
      </c>
    </row>
    <row r="27"/>
    <row r="28">
      <c r="A28" s="4" t="inlineStr">
        <is>
          <t>[1]</t>
        </is>
      </c>
      <c r="B28" s="4" t="inlineStr">
        <is>
          <t>Giving retroactive effect to the reorganization in connection with the share exchange transaction effected on August 6, 2020</t>
        </is>
      </c>
    </row>
  </sheetData>
  <mergeCells count="4">
    <mergeCell ref="A1:B2"/>
    <mergeCell ref="C1:D1"/>
    <mergeCell ref="A27:C27"/>
    <mergeCell ref="B28:C2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12. Taxes Payable (Tables)</t>
        </is>
      </c>
      <c r="B1" s="2" t="inlineStr">
        <is>
          <t>12 Months Ended</t>
        </is>
      </c>
    </row>
    <row r="2">
      <c r="B2" s="2" t="inlineStr">
        <is>
          <t>Dec. 31, 2020</t>
        </is>
      </c>
    </row>
    <row r="3">
      <c r="A3" s="3" t="inlineStr">
        <is>
          <t>Income Tax Disclosure [Abstract]</t>
        </is>
      </c>
    </row>
    <row r="4">
      <c r="A4" s="4" t="inlineStr">
        <is>
          <t>Schedule of taxes payable</t>
        </is>
      </c>
      <c r="B4" s="4" t="inlineStr">
        <is>
          <t xml:space="preserve">At December 31, 2020 and 2019, taxes payable is as follows:
As of December 31,
2020 2019
VAT payable $ 17,057,766 $ 16,431,683
Income tax payable 941,571 1,153,677
Other taxes payable 2,159,213 2,062,142
Total $ 20,158,550 $ 19,647,50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13. Accrued Expenses (Tables)</t>
        </is>
      </c>
      <c r="B1" s="2" t="inlineStr">
        <is>
          <t>12 Months Ended</t>
        </is>
      </c>
    </row>
    <row r="2">
      <c r="B2" s="2" t="inlineStr">
        <is>
          <t>Dec. 31, 2020</t>
        </is>
      </c>
    </row>
    <row r="3">
      <c r="A3" s="3" t="inlineStr">
        <is>
          <t>Payables and Accruals [Abstract]</t>
        </is>
      </c>
    </row>
    <row r="4">
      <c r="A4" s="4" t="inlineStr">
        <is>
          <t>Schedule of accrued expenses</t>
        </is>
      </c>
      <c r="B4" s="4" t="inlineStr">
        <is>
          <t>At December 31, 2020 and 2019, accrued expenses consisted of the
following:
As of December 31,
2020 2019
Incentive awards $ – $ 4,823,543</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14. Right-of-Use Assets and Lease Liabilities (Tables)</t>
        </is>
      </c>
      <c r="B1" s="2" t="inlineStr">
        <is>
          <t>12 Months Ended</t>
        </is>
      </c>
    </row>
    <row r="2">
      <c r="B2" s="2" t="inlineStr">
        <is>
          <t>Dec. 31, 2020</t>
        </is>
      </c>
    </row>
    <row r="3">
      <c r="A3" s="3" t="inlineStr">
        <is>
          <t>Leases [Abstract]</t>
        </is>
      </c>
    </row>
    <row r="4">
      <c r="A4" s="4" t="inlineStr">
        <is>
          <t>Schedule of lease maturity</t>
        </is>
      </c>
      <c r="B4" s="4" t="inlineStr">
        <is>
          <t xml:space="preserve">Twelve months ending December 31, Amount
2021 $ 242,088
2022 98,666
Total lease payments 340,754
Less: imputed interest –
Less: amount prepaid 1,236
Present value of lease liabilities $ 341,99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15. Other Payables and Other Current Liabilities (Tables)</t>
        </is>
      </c>
      <c r="B1" s="2" t="inlineStr">
        <is>
          <t>12 Months Ended</t>
        </is>
      </c>
    </row>
    <row r="2">
      <c r="B2" s="2" t="inlineStr">
        <is>
          <t>Dec. 31, 2020</t>
        </is>
      </c>
    </row>
    <row r="3">
      <c r="A3" s="3" t="inlineStr">
        <is>
          <t>Payables and Accruals [Abstract]</t>
        </is>
      </c>
    </row>
    <row r="4">
      <c r="A4" s="4" t="inlineStr">
        <is>
          <t>Schedule of other payables</t>
        </is>
      </c>
      <c r="B4" s="4" t="inlineStr">
        <is>
          <t xml:space="preserve">As of December 31,
2020 2019
Payroll and benefits (1) $ 1,589,600 $ 1,389,090
Payable to suppliers 26,643 1,846,105
Commissions payable 1,142,080 275,748
Payable to Niu Jianxin (2) 606,140 –
Tax penalty (3) 7,019,374 3,354,544
Other current liabilities 500,750 –
Total $ 10,884,587 $ 6,865,48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0" customWidth="1" min="1" max="1"/>
    <col width="80" customWidth="1" min="2" max="2"/>
  </cols>
  <sheetData>
    <row r="1">
      <c r="A1" s="1" t="inlineStr">
        <is>
          <t>18. Income Taxes (Tables)</t>
        </is>
      </c>
      <c r="B1" s="2" t="inlineStr">
        <is>
          <t>12 Months Ended</t>
        </is>
      </c>
    </row>
    <row r="2">
      <c r="B2" s="2" t="inlineStr">
        <is>
          <t>Dec. 31, 2020</t>
        </is>
      </c>
    </row>
    <row r="3">
      <c r="A3" s="3" t="inlineStr">
        <is>
          <t>Income Tax Disclosure [Abstract]</t>
        </is>
      </c>
    </row>
    <row r="4">
      <c r="A4" s="4" t="inlineStr">
        <is>
          <t>Net (loss) income provision by operation segments</t>
        </is>
      </c>
      <c r="B4" s="4" t="inlineStr">
        <is>
          <t xml:space="preserve">For the Years Ended
2020 2019
Non-PRC operations $ 434,630 $ –
PRC operations (14,586,366 ) 2,116,083
Net (loss) income before provision for income taxes $ (15,020,996 ) $ 2,116,083 </t>
        </is>
      </c>
    </row>
    <row r="5">
      <c r="A5" s="4" t="inlineStr">
        <is>
          <t>Provision for income taxes</t>
        </is>
      </c>
      <c r="B5" s="4" t="inlineStr">
        <is>
          <t xml:space="preserve">For the Year s
2020 2019
Current tax expense
PRC $ – $ 931,201
Deferred tax expense
PRC – –
Total provision for income taxes $ – $ 931,201 </t>
        </is>
      </c>
    </row>
    <row r="6">
      <c r="A6" s="4" t="inlineStr">
        <is>
          <t>Schedule of deferred tax assets</t>
        </is>
      </c>
      <c r="B6" s="4" t="inlineStr">
        <is>
          <t xml:space="preserve">As of December 31,
2020 2019
Net operating loss
PRC $ 1,808,840 $ –
Total deferred tax assets 1,808,840 –
Valuation allowance (1,808,840 ) –
Deferred tax assets, net - long-term $ – $ – </t>
        </is>
      </c>
    </row>
    <row r="7">
      <c r="A7" s="4" t="inlineStr">
        <is>
          <t>Reconciliation of effective tax rate</t>
        </is>
      </c>
      <c r="B7" s="4" t="inlineStr">
        <is>
          <t xml:space="preserve">For the Years Ended
2020 2019
PRC statutory tax rate 25.0% 25.0%
Permanent differences (17.8% ) 26.0%
Tax holiday effect (7.2% ) (10.0% )
Effective tax rate – 41.0% </t>
        </is>
      </c>
    </row>
    <row r="8">
      <c r="A8" s="4" t="inlineStr">
        <is>
          <t>Reconciliation of permanent differences</t>
        </is>
      </c>
      <c r="B8" s="4" t="inlineStr">
        <is>
          <t xml:space="preserve">For the Years Ended
2020 2019
Penalties related to unpaid VAT and income taxes (5.4% ) 15.7%
Non-deductible expenses/donation (0.3% ) 9.5%
Change in valuation allowance (12.0% ) –
Others (0.1% ) 0.8%
Total (17.8% ) 26.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22. Financial Information of the Parent Company (Tables)</t>
        </is>
      </c>
      <c r="B1" s="2" t="inlineStr">
        <is>
          <t>12 Months Ended</t>
        </is>
      </c>
    </row>
    <row r="2">
      <c r="B2" s="2" t="inlineStr">
        <is>
          <t>Dec. 31, 2020</t>
        </is>
      </c>
    </row>
    <row r="3">
      <c r="A3" s="3" t="inlineStr">
        <is>
          <t>Notes to Financial Statements</t>
        </is>
      </c>
    </row>
    <row r="4">
      <c r="A4" s="4" t="inlineStr">
        <is>
          <t>Parent Company Financial Information</t>
        </is>
      </c>
      <c r="B4" s="4" t="inlineStr">
        <is>
          <t xml:space="preserve">The Company did not have any significant
capital and other commitments, long-term obligations, or guarantees as of December 31, 2020 and 2019. PARENT COMPANY BALANCE SHEETS
As of December, 31
2020 2019
Assets
Current assets
Investment in subsidiaries $ (5,325,496 ) $ 10,464,035
Total Current Assets (5,325,496 ) 10,464,035
Total Assets $ (5,325,496 ) $ 10,464,035
Liabilities and Shareholders’ (Deficit) Equity
Shareholders’ (Deficit) Equity
Common stock: US$0.0001 par value; authorized-100,000,000 shares; issued and outstanding 97,201,030 shares and 11,201,030 shares at December 31, 2020 and 2019 respectively* $ 9,720 $ 1,120
Additional paid-in capital* 7,360,741 7,248,755
Statutory reserves 1,687,125 1,687,125
(Deficit) retained earnings (13,607,326 ) 2,136,211
Accumulated other comprehensive loss (775,756 ) (609,176 )
Total Shareholders’ (Deficit) Equity (5,325,496 ) 10,464,035
Total Liabilities and Shareholders’ (Deficit) Equity $ (5,325,496 ) $ 10,464,035 * Giving retroactive effect of reorganization in connection
with the share exchange transaction effected on August 6, 2020 PARENT COMPANY STATEMENTS OF COMPREHENSIVE
INCOME
For the years ended
2020 2019
Equity (loss) income $ (15,020,996 ) $ 1,338,398
Net (loss) income (15,020,996 ) 1,338,398
Foreign currency translation adjustments (166,580 ) (163,254 )
Comprehensive (loss) income $ (15,187,576 ) $ 1,175,144 PARENT COMPANY STATEMENTS OF CASH
FLOWS
For the years ended
2020 2019
Cash flows from operating activities
Net (loss) income $ (15,020,996 ) $ 1,338,398
Adjustments to reconcile net (loss) income to cash provided by (used in) operating activities:
Equity (loss) income (15,020,996 ) (1,338,398 )
Net cash provided by (used in) operating activities – –
Changes in cash and cash equivalents – –
Cash and cash equivalents at beginning of year – –
Cash and cash equivalents at end of year $ – $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1. Organization and Nature Of Operations (Details - Balance Sheet) - USD ($)</t>
        </is>
      </c>
      <c r="B1" s="2" t="inlineStr">
        <is>
          <t>Dec. 31, 2020</t>
        </is>
      </c>
      <c r="C1" s="2" t="inlineStr">
        <is>
          <t>Dec. 31, 2019</t>
        </is>
      </c>
    </row>
    <row r="2">
      <c r="A2" s="4" t="inlineStr">
        <is>
          <t>Current assets</t>
        </is>
      </c>
      <c r="B2" s="5" t="n">
        <v>11435892</v>
      </c>
      <c r="C2" s="5" t="n">
        <v>31095695</v>
      </c>
    </row>
    <row r="3">
      <c r="A3" s="4" t="inlineStr">
        <is>
          <t>Property and equipment, net</t>
        </is>
      </c>
      <c r="B3" s="6" t="n">
        <v>1919816</v>
      </c>
      <c r="C3" s="6" t="n">
        <v>263640</v>
      </c>
    </row>
    <row r="4">
      <c r="A4" s="4" t="inlineStr">
        <is>
          <t>Total assets</t>
        </is>
      </c>
      <c r="B4" s="6" t="n">
        <v>26080669</v>
      </c>
      <c r="C4" s="6" t="n">
        <v>42818263</v>
      </c>
    </row>
    <row r="5">
      <c r="A5" s="4" t="inlineStr">
        <is>
          <t>Total liabilities</t>
        </is>
      </c>
      <c r="B5" s="6" t="n">
        <v>-31406165</v>
      </c>
      <c r="C5" s="6" t="n">
        <v>-32354228</v>
      </c>
    </row>
    <row r="6">
      <c r="A6" s="4" t="inlineStr">
        <is>
          <t>Other payables and accrued liabilities</t>
        </is>
      </c>
      <c r="B6" s="6" t="n">
        <v>10884587</v>
      </c>
      <c r="C6" s="6" t="n">
        <v>6865487</v>
      </c>
    </row>
    <row r="7">
      <c r="A7" s="4" t="inlineStr">
        <is>
          <t>Total liabilities</t>
        </is>
      </c>
      <c r="B7" s="6" t="n">
        <v>31406165</v>
      </c>
      <c r="C7" s="6" t="n">
        <v>32354228</v>
      </c>
    </row>
    <row r="8">
      <c r="A8" s="4" t="inlineStr">
        <is>
          <t>Variable Interest Entity [Member]</t>
        </is>
      </c>
    </row>
    <row r="9">
      <c r="A9" s="4" t="inlineStr">
        <is>
          <t>Current assets</t>
        </is>
      </c>
      <c r="B9" s="6" t="n">
        <v>9975677</v>
      </c>
      <c r="C9" s="6" t="n">
        <v>31095595</v>
      </c>
    </row>
    <row r="10">
      <c r="A10" s="4" t="inlineStr">
        <is>
          <t>Property and equipment, net</t>
        </is>
      </c>
      <c r="B10" s="6" t="n">
        <v>1919816</v>
      </c>
      <c r="C10" s="6" t="n">
        <v>263640</v>
      </c>
    </row>
    <row r="11">
      <c r="A11" s="4" t="inlineStr">
        <is>
          <t>Other noncurrent assets</t>
        </is>
      </c>
      <c r="B11" s="6" t="n">
        <v>12354301</v>
      </c>
      <c r="C11" s="6" t="n">
        <v>11458928</v>
      </c>
    </row>
    <row r="12">
      <c r="A12" s="4" t="inlineStr">
        <is>
          <t>Total assets</t>
        </is>
      </c>
      <c r="B12" s="6" t="n">
        <v>24249794</v>
      </c>
      <c r="C12" s="6" t="n">
        <v>42818163</v>
      </c>
    </row>
    <row r="13">
      <c r="A13" s="4" t="inlineStr">
        <is>
          <t>Total liabilities</t>
        </is>
      </c>
      <c r="B13" s="6" t="n">
        <v>-29005749</v>
      </c>
      <c r="C13" s="6" t="n">
        <v>-32354228</v>
      </c>
    </row>
    <row r="14">
      <c r="A14" s="4" t="inlineStr">
        <is>
          <t>Net assets</t>
        </is>
      </c>
      <c r="B14" s="6" t="n">
        <v>-4775955</v>
      </c>
      <c r="C14" s="6" t="n">
        <v>10463935</v>
      </c>
    </row>
    <row r="15">
      <c r="A15" s="4" t="inlineStr">
        <is>
          <t>Other payables and accrued liabilities</t>
        </is>
      </c>
      <c r="B15" s="6" t="n">
        <v>8826184</v>
      </c>
      <c r="C15" s="6" t="n">
        <v>11693330</v>
      </c>
    </row>
    <row r="16">
      <c r="A16" s="4" t="inlineStr">
        <is>
          <t>Other payables - related parties</t>
        </is>
      </c>
      <c r="B16" s="6" t="n">
        <v>21038</v>
      </c>
      <c r="C16" s="6" t="n">
        <v>1013396</v>
      </c>
    </row>
    <row r="17">
      <c r="A17" s="4" t="inlineStr">
        <is>
          <t>Taxes payable</t>
        </is>
      </c>
      <c r="B17" s="6" t="n">
        <v>20315818</v>
      </c>
      <c r="C17" s="6" t="n">
        <v>19647502</v>
      </c>
    </row>
    <row r="18">
      <c r="A18" s="4" t="inlineStr">
        <is>
          <t>Total liabilities</t>
        </is>
      </c>
      <c r="B18" s="5" t="n">
        <v>29005749</v>
      </c>
      <c r="C18" s="5" t="n">
        <v>3235422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1. Organization and Nature Of Operations (Details - Income Stmt) - USD ($)</t>
        </is>
      </c>
      <c r="B1" s="2" t="inlineStr">
        <is>
          <t>12 Months Ended</t>
        </is>
      </c>
    </row>
    <row r="2">
      <c r="B2" s="2" t="inlineStr">
        <is>
          <t>Dec. 31, 2020</t>
        </is>
      </c>
      <c r="C2" s="2" t="inlineStr">
        <is>
          <t>Dec. 31, 2019</t>
        </is>
      </c>
    </row>
    <row r="3">
      <c r="A3" s="4" t="inlineStr">
        <is>
          <t>Operating revenues</t>
        </is>
      </c>
      <c r="B3" s="5" t="n">
        <v>675435</v>
      </c>
      <c r="C3" s="5" t="n">
        <v>58233055</v>
      </c>
    </row>
    <row r="4">
      <c r="A4" s="4" t="inlineStr">
        <is>
          <t>Loss from operations</t>
        </is>
      </c>
      <c r="B4" s="6" t="n">
        <v>-10675225</v>
      </c>
      <c r="C4" s="6" t="n">
        <v>4679010</v>
      </c>
    </row>
    <row r="5">
      <c r="A5" s="4" t="inlineStr">
        <is>
          <t>Net (loss) income</t>
        </is>
      </c>
      <c r="B5" s="6" t="n">
        <v>-15020996</v>
      </c>
      <c r="C5" s="6" t="n">
        <v>1338398</v>
      </c>
    </row>
    <row r="6">
      <c r="A6" s="4" t="inlineStr">
        <is>
          <t>Variable Interest Entity [Member]</t>
        </is>
      </c>
    </row>
    <row r="7">
      <c r="A7" s="4" t="inlineStr">
        <is>
          <t>Operating revenues</t>
        </is>
      </c>
      <c r="B7" s="6" t="n">
        <v>675435</v>
      </c>
      <c r="C7" s="6" t="n">
        <v>59089885</v>
      </c>
    </row>
    <row r="8">
      <c r="A8" s="4" t="inlineStr">
        <is>
          <t>Loss from operations</t>
        </is>
      </c>
      <c r="B8" s="6" t="n">
        <v>-10211218</v>
      </c>
      <c r="C8" s="6" t="n">
        <v>-9614315</v>
      </c>
    </row>
    <row r="9">
      <c r="A9" s="4" t="inlineStr">
        <is>
          <t>Net (loss) income</t>
        </is>
      </c>
      <c r="B9" s="5" t="n">
        <v>-14363727</v>
      </c>
      <c r="C9" s="5" t="n">
        <v>781698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2. Liquidity and Going Concern (Details Narrative) - USD ($)</t>
        </is>
      </c>
      <c r="B1" s="2" t="inlineStr">
        <is>
          <t>12 Months Ended</t>
        </is>
      </c>
    </row>
    <row r="2">
      <c r="B2" s="2" t="inlineStr">
        <is>
          <t>Dec. 31, 2020</t>
        </is>
      </c>
      <c r="C2" s="2" t="inlineStr">
        <is>
          <t>Dec. 31, 2019</t>
        </is>
      </c>
    </row>
    <row r="3">
      <c r="A3" s="3" t="inlineStr">
        <is>
          <t>Organization, Consolidation and Presentation of Financial Statements [Abstract]</t>
        </is>
      </c>
    </row>
    <row r="4">
      <c r="A4" s="4" t="inlineStr">
        <is>
          <t>Net (loss) income</t>
        </is>
      </c>
      <c r="B4" s="5" t="n">
        <v>-15020996</v>
      </c>
      <c r="C4" s="5" t="n">
        <v>1338398</v>
      </c>
    </row>
    <row r="5">
      <c r="A5" s="4" t="inlineStr">
        <is>
          <t>Working capital</t>
        </is>
      </c>
      <c r="B5" s="6" t="n">
        <v>-20200000</v>
      </c>
    </row>
    <row r="6">
      <c r="A6" s="4" t="inlineStr">
        <is>
          <t>Operating loss</t>
        </is>
      </c>
      <c r="B6" s="5" t="n">
        <v>-10675225</v>
      </c>
      <c r="C6" s="5" t="n">
        <v>467901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1" customWidth="1" min="1" max="1"/>
    <col width="16" customWidth="1" min="2" max="2"/>
  </cols>
  <sheetData>
    <row r="1">
      <c r="A1" s="1" t="inlineStr">
        <is>
          <t>3. Summary of Significant Accounting Policies (Details - Useful lives)</t>
        </is>
      </c>
      <c r="B1" s="2" t="inlineStr">
        <is>
          <t>12 Months Ended</t>
        </is>
      </c>
    </row>
    <row r="2">
      <c r="B2" s="2" t="inlineStr">
        <is>
          <t>Dec. 31, 2020</t>
        </is>
      </c>
    </row>
    <row r="3">
      <c r="A3" s="4" t="inlineStr">
        <is>
          <t>Office Rental Deposit [Member]</t>
        </is>
      </c>
    </row>
    <row r="4">
      <c r="A4" s="4" t="inlineStr">
        <is>
          <t>Property useful lives</t>
        </is>
      </c>
      <c r="B4" s="4" t="inlineStr">
        <is>
          <t>20 years</t>
        </is>
      </c>
    </row>
    <row r="5">
      <c r="A5" s="4" t="inlineStr">
        <is>
          <t>Vehicles [Member]</t>
        </is>
      </c>
    </row>
    <row r="6">
      <c r="A6" s="4" t="inlineStr">
        <is>
          <t>Property useful lives</t>
        </is>
      </c>
      <c r="B6" s="4" t="inlineStr">
        <is>
          <t>10 years</t>
        </is>
      </c>
    </row>
    <row r="7">
      <c r="A7" s="4" t="inlineStr">
        <is>
          <t>Office Equipment [Member]</t>
        </is>
      </c>
    </row>
    <row r="8">
      <c r="A8" s="4" t="inlineStr">
        <is>
          <t>Property useful lives</t>
        </is>
      </c>
      <c r="B8" s="4" t="inlineStr">
        <is>
          <t>3 years</t>
        </is>
      </c>
    </row>
    <row r="9">
      <c r="A9" s="4" t="inlineStr">
        <is>
          <t>Furniture and Fixtures [Member]</t>
        </is>
      </c>
    </row>
    <row r="10">
      <c r="A10" s="4" t="inlineStr">
        <is>
          <t>Property useful lives</t>
        </is>
      </c>
      <c r="B10" s="4" t="inlineStr">
        <is>
          <t>3 years</t>
        </is>
      </c>
    </row>
    <row r="11">
      <c r="A11" s="4" t="inlineStr">
        <is>
          <t>Software [Member]</t>
        </is>
      </c>
    </row>
    <row r="12">
      <c r="A12" s="4" t="inlineStr">
        <is>
          <t>Property useful lives</t>
        </is>
      </c>
      <c r="B12" s="4" t="inlineStr">
        <is>
          <t>3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79" customWidth="1" min="1" max="1"/>
    <col width="80" customWidth="1" min="2" max="2"/>
    <col width="13" customWidth="1" min="3" max="3"/>
    <col width="13" customWidth="1" min="4" max="4"/>
    <col width="27" customWidth="1" min="5" max="5"/>
    <col width="19" customWidth="1" min="6" max="6"/>
    <col width="40" customWidth="1" min="7" max="7"/>
    <col width="37" customWidth="1" min="8" max="8"/>
    <col width="13" customWidth="1" min="9" max="9"/>
  </cols>
  <sheetData>
    <row r="1">
      <c r="A1" s="1" t="inlineStr">
        <is>
          <t>CONSOLIDATED STATEMENTS OF CHANGES IN SHAREHOLDERS' (DEFICIT) EQUITY - USD ($)</t>
        </is>
      </c>
      <c r="C1" s="2" t="inlineStr">
        <is>
          <t>Common Stock</t>
        </is>
      </c>
      <c r="E1" s="2" t="inlineStr">
        <is>
          <t>Additional Paid-In Capital</t>
        </is>
      </c>
      <c r="F1" s="2" t="inlineStr">
        <is>
          <t>Statutory Reserves</t>
        </is>
      </c>
      <c r="G1" s="2" t="inlineStr">
        <is>
          <t>Retained Earnings / Accumulated Deficit</t>
        </is>
      </c>
      <c r="H1" s="2" t="inlineStr">
        <is>
          <t>Accumulated Other Comprehensive Loss</t>
        </is>
      </c>
      <c r="I1" s="2" t="inlineStr">
        <is>
          <t>Total</t>
        </is>
      </c>
    </row>
    <row r="2">
      <c r="A2" s="4" t="inlineStr">
        <is>
          <t>Beginning balance, shares at Dec. 31, 2018</t>
        </is>
      </c>
      <c r="B2" s="4" t="inlineStr">
        <is>
          <t>[1]</t>
        </is>
      </c>
      <c r="C2" s="6" t="n">
        <v>11201030</v>
      </c>
    </row>
    <row r="3">
      <c r="A3" s="4" t="inlineStr">
        <is>
          <t>Beginning balance, value at Dec. 31, 2018</t>
        </is>
      </c>
      <c r="C3" s="5" t="n">
        <v>1120</v>
      </c>
      <c r="D3" s="4" t="inlineStr">
        <is>
          <t>[1]</t>
        </is>
      </c>
      <c r="E3" s="5" t="n">
        <v>7248755</v>
      </c>
      <c r="F3" s="5" t="n">
        <v>1547861</v>
      </c>
      <c r="G3" s="5" t="n">
        <v>5855424</v>
      </c>
      <c r="H3" s="5" t="n">
        <v>-445922</v>
      </c>
      <c r="I3" s="5" t="n">
        <v>14207238</v>
      </c>
    </row>
    <row r="4">
      <c r="A4" s="4" t="inlineStr">
        <is>
          <t>Dividends declared</t>
        </is>
      </c>
      <c r="G4" s="6" t="n">
        <v>-4918347</v>
      </c>
      <c r="I4" s="6" t="n">
        <v>-4918347</v>
      </c>
    </row>
    <row r="5">
      <c r="A5" s="4" t="inlineStr">
        <is>
          <t>Net (loss) income</t>
        </is>
      </c>
      <c r="C5" s="4" t="inlineStr">
        <is>
          <t xml:space="preserve"> </t>
        </is>
      </c>
      <c r="D5" s="4" t="inlineStr">
        <is>
          <t>[1]</t>
        </is>
      </c>
      <c r="E5" s="4" t="inlineStr">
        <is>
          <t xml:space="preserve"> </t>
        </is>
      </c>
      <c r="F5" s="4" t="inlineStr">
        <is>
          <t xml:space="preserve"> </t>
        </is>
      </c>
      <c r="G5" s="6" t="n">
        <v>1338398</v>
      </c>
      <c r="H5" s="4" t="inlineStr">
        <is>
          <t xml:space="preserve"> </t>
        </is>
      </c>
      <c r="I5" s="6" t="n">
        <v>1338398</v>
      </c>
    </row>
    <row r="6">
      <c r="A6" s="4" t="inlineStr">
        <is>
          <t>Appropriation to statutory reserves</t>
        </is>
      </c>
      <c r="C6" s="4" t="inlineStr">
        <is>
          <t xml:space="preserve"> </t>
        </is>
      </c>
      <c r="D6" s="4" t="inlineStr">
        <is>
          <t>[1]</t>
        </is>
      </c>
      <c r="E6" s="4" t="inlineStr">
        <is>
          <t xml:space="preserve"> </t>
        </is>
      </c>
      <c r="F6" s="6" t="n">
        <v>139264</v>
      </c>
      <c r="G6" s="6" t="n">
        <v>-139264</v>
      </c>
      <c r="H6" s="4" t="inlineStr">
        <is>
          <t xml:space="preserve"> </t>
        </is>
      </c>
      <c r="I6" s="4" t="inlineStr">
        <is>
          <t xml:space="preserve"> </t>
        </is>
      </c>
    </row>
    <row r="7">
      <c r="A7" s="4" t="inlineStr">
        <is>
          <t>Foreign currency translation</t>
        </is>
      </c>
      <c r="C7" s="4" t="inlineStr">
        <is>
          <t xml:space="preserve"> </t>
        </is>
      </c>
      <c r="D7" s="4" t="inlineStr">
        <is>
          <t>[1]</t>
        </is>
      </c>
      <c r="E7" s="4" t="inlineStr">
        <is>
          <t xml:space="preserve"> </t>
        </is>
      </c>
      <c r="F7" s="4" t="inlineStr">
        <is>
          <t xml:space="preserve"> </t>
        </is>
      </c>
      <c r="G7" s="4" t="inlineStr">
        <is>
          <t xml:space="preserve"> </t>
        </is>
      </c>
      <c r="H7" s="6" t="n">
        <v>-163254</v>
      </c>
      <c r="I7" s="6" t="n">
        <v>-163254</v>
      </c>
    </row>
    <row r="8">
      <c r="A8" s="4" t="inlineStr">
        <is>
          <t>Ending balance, shares at Dec. 31, 2019</t>
        </is>
      </c>
      <c r="B8" s="4" t="inlineStr">
        <is>
          <t>[1]</t>
        </is>
      </c>
      <c r="C8" s="6" t="n">
        <v>11201030</v>
      </c>
    </row>
    <row r="9">
      <c r="A9" s="4" t="inlineStr">
        <is>
          <t>Ending balance, value at Dec. 31, 2019</t>
        </is>
      </c>
      <c r="C9" s="5" t="n">
        <v>1120</v>
      </c>
      <c r="D9" s="4" t="inlineStr">
        <is>
          <t>[1]</t>
        </is>
      </c>
      <c r="E9" s="6" t="n">
        <v>7248755</v>
      </c>
      <c r="F9" s="6" t="n">
        <v>1687125</v>
      </c>
      <c r="G9" s="6" t="n">
        <v>2136211</v>
      </c>
      <c r="H9" s="6" t="n">
        <v>-609176</v>
      </c>
      <c r="I9" s="6" t="n">
        <v>10464035</v>
      </c>
    </row>
    <row r="10">
      <c r="A10" s="4" t="inlineStr">
        <is>
          <t>Effect of reverse acquisition, shares</t>
        </is>
      </c>
      <c r="B10" s="4" t="inlineStr">
        <is>
          <t>[1]</t>
        </is>
      </c>
      <c r="C10" s="6" t="n">
        <v>86000000</v>
      </c>
    </row>
    <row r="11">
      <c r="A11" s="4" t="inlineStr">
        <is>
          <t>Effect of reverse acquisition, value</t>
        </is>
      </c>
      <c r="C11" s="5" t="n">
        <v>8600</v>
      </c>
      <c r="D11" s="4" t="inlineStr">
        <is>
          <t>[1]</t>
        </is>
      </c>
      <c r="E11" s="6" t="n">
        <v>111986</v>
      </c>
      <c r="F11" s="4" t="inlineStr">
        <is>
          <t xml:space="preserve"> </t>
        </is>
      </c>
      <c r="G11" s="4" t="inlineStr">
        <is>
          <t xml:space="preserve"> </t>
        </is>
      </c>
      <c r="H11" s="4" t="inlineStr">
        <is>
          <t xml:space="preserve"> </t>
        </is>
      </c>
      <c r="I11" s="6" t="n">
        <v>120586</v>
      </c>
    </row>
    <row r="12">
      <c r="A12" s="4" t="inlineStr">
        <is>
          <t>Dividends declared</t>
        </is>
      </c>
      <c r="G12" s="6" t="n">
        <v>-722541</v>
      </c>
      <c r="I12" s="6" t="n">
        <v>-722541</v>
      </c>
    </row>
    <row r="13">
      <c r="A13" s="4" t="inlineStr">
        <is>
          <t>Net (loss) income</t>
        </is>
      </c>
      <c r="C13" s="4" t="inlineStr">
        <is>
          <t xml:space="preserve"> </t>
        </is>
      </c>
      <c r="D13" s="4" t="inlineStr">
        <is>
          <t>[1]</t>
        </is>
      </c>
      <c r="E13" s="4" t="inlineStr">
        <is>
          <t xml:space="preserve"> </t>
        </is>
      </c>
      <c r="F13" s="4" t="inlineStr">
        <is>
          <t xml:space="preserve"> </t>
        </is>
      </c>
      <c r="G13" s="6" t="n">
        <v>-15020996</v>
      </c>
      <c r="H13" s="4" t="inlineStr">
        <is>
          <t xml:space="preserve"> </t>
        </is>
      </c>
      <c r="I13" s="6" t="n">
        <v>-15020996</v>
      </c>
    </row>
    <row r="14">
      <c r="A14" s="4" t="inlineStr">
        <is>
          <t>Foreign currency translation</t>
        </is>
      </c>
      <c r="C14" s="4" t="inlineStr">
        <is>
          <t xml:space="preserve"> </t>
        </is>
      </c>
      <c r="D14" s="4" t="inlineStr">
        <is>
          <t>[1]</t>
        </is>
      </c>
      <c r="E14" s="4" t="inlineStr">
        <is>
          <t xml:space="preserve"> </t>
        </is>
      </c>
      <c r="F14" s="4" t="inlineStr">
        <is>
          <t xml:space="preserve"> </t>
        </is>
      </c>
      <c r="G14" s="4" t="inlineStr">
        <is>
          <t xml:space="preserve"> </t>
        </is>
      </c>
      <c r="H14" s="6" t="n">
        <v>-166580</v>
      </c>
      <c r="I14" s="6" t="n">
        <v>-166580</v>
      </c>
    </row>
    <row r="15">
      <c r="A15" s="4" t="inlineStr">
        <is>
          <t>Ending balance, shares at Dec. 31, 2020</t>
        </is>
      </c>
      <c r="B15" s="4" t="inlineStr">
        <is>
          <t>[1]</t>
        </is>
      </c>
      <c r="C15" s="6" t="n">
        <v>97201030</v>
      </c>
    </row>
    <row r="16">
      <c r="A16" s="4" t="inlineStr">
        <is>
          <t>Ending balance, value at Dec. 31, 2020</t>
        </is>
      </c>
      <c r="C16" s="5" t="n">
        <v>9720</v>
      </c>
      <c r="D16" s="4" t="inlineStr">
        <is>
          <t>[1]</t>
        </is>
      </c>
      <c r="E16" s="5" t="n">
        <v>7360741</v>
      </c>
      <c r="F16" s="5" t="n">
        <v>1687125</v>
      </c>
      <c r="G16" s="5" t="n">
        <v>-13607326</v>
      </c>
      <c r="H16" s="5" t="n">
        <v>-775756</v>
      </c>
      <c r="I16" s="5" t="n">
        <v>-5325496</v>
      </c>
    </row>
    <row r="17"/>
    <row r="18">
      <c r="A18" s="4" t="inlineStr">
        <is>
          <t>[1]</t>
        </is>
      </c>
      <c r="B18" s="4" t="inlineStr">
        <is>
          <t>Giving retroactive effect to the reorganization in connection with the share exchange transaction effected on August 6, 2020</t>
        </is>
      </c>
    </row>
  </sheetData>
  <mergeCells count="4">
    <mergeCell ref="A1:B1"/>
    <mergeCell ref="C1:D1"/>
    <mergeCell ref="A17:H17"/>
    <mergeCell ref="B18:H18"/>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3. Summary of Significant Accounting Policies (Details - Translation rates) - CNY</t>
        </is>
      </c>
      <c r="B1" s="2" t="inlineStr">
        <is>
          <t>12 Months Ended</t>
        </is>
      </c>
    </row>
    <row r="2">
      <c r="B2" s="2" t="inlineStr">
        <is>
          <t>Dec. 31, 2020</t>
        </is>
      </c>
      <c r="C2" s="2" t="inlineStr">
        <is>
          <t>Dec. 31, 2019</t>
        </is>
      </c>
    </row>
    <row r="3">
      <c r="A3" s="4" t="inlineStr">
        <is>
          <t>Translation rate at period end</t>
        </is>
      </c>
      <c r="B3" s="9" t="n">
        <v>6.5249</v>
      </c>
      <c r="C3" s="9" t="n">
        <v>6.9762</v>
      </c>
    </row>
    <row r="4">
      <c r="A4" s="4" t="inlineStr">
        <is>
          <t>Translation rate during the period</t>
        </is>
      </c>
      <c r="B4" s="9" t="n">
        <v>6.8976</v>
      </c>
      <c r="C4" s="9" t="n">
        <v>6.898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6" customWidth="1" min="1" max="1"/>
    <col width="27" customWidth="1" min="2" max="2"/>
    <col width="27" customWidth="1" min="3" max="3"/>
    <col width="21" customWidth="1" min="4" max="4"/>
    <col width="21" customWidth="1" min="5" max="5"/>
  </cols>
  <sheetData>
    <row r="1">
      <c r="A1" s="1" t="inlineStr">
        <is>
          <t>3. Summary of Significant Accounting Policies (Details Narrative)</t>
        </is>
      </c>
      <c r="B1" s="2" t="inlineStr">
        <is>
          <t>12 Months Ended</t>
        </is>
      </c>
    </row>
    <row r="2">
      <c r="B2" s="2" t="inlineStr">
        <is>
          <t>Dec. 31, 2020USD ($)shares</t>
        </is>
      </c>
      <c r="C2" s="2" t="inlineStr">
        <is>
          <t>Dec. 31, 2019USD ($)shares</t>
        </is>
      </c>
      <c r="D2" s="2" t="inlineStr">
        <is>
          <t>Dec. 31, 2020CNY (¥)</t>
        </is>
      </c>
      <c r="E2" s="2" t="inlineStr">
        <is>
          <t>Dec. 31, 2019CNY (¥)</t>
        </is>
      </c>
    </row>
    <row r="3">
      <c r="A3" s="4" t="inlineStr">
        <is>
          <t>Cash and cash equivalents</t>
        </is>
      </c>
      <c r="B3" s="5" t="n">
        <v>2650865</v>
      </c>
      <c r="C3" s="5" t="n">
        <v>28919817</v>
      </c>
    </row>
    <row r="4">
      <c r="A4" s="4" t="inlineStr">
        <is>
          <t>Cash equivalents</t>
        </is>
      </c>
      <c r="B4" s="6" t="n">
        <v>2648222</v>
      </c>
      <c r="C4" s="6" t="n">
        <v>28918909</v>
      </c>
    </row>
    <row r="5">
      <c r="A5" s="4" t="inlineStr">
        <is>
          <t>Impairment of long-lived assets</t>
        </is>
      </c>
      <c r="B5" s="6" t="n">
        <v>0</v>
      </c>
      <c r="C5" s="6" t="n">
        <v>0</v>
      </c>
    </row>
    <row r="6">
      <c r="A6" s="4" t="inlineStr">
        <is>
          <t>Processing fees</t>
        </is>
      </c>
      <c r="B6" s="6" t="n">
        <v>9911</v>
      </c>
      <c r="C6" s="6" t="n">
        <v>274149</v>
      </c>
    </row>
    <row r="7">
      <c r="A7" s="4" t="inlineStr">
        <is>
          <t>Interest expense</t>
        </is>
      </c>
      <c r="B7" s="6" t="n">
        <v>30920</v>
      </c>
      <c r="C7" s="6" t="n">
        <v>16312</v>
      </c>
    </row>
    <row r="8">
      <c r="A8" s="4" t="inlineStr">
        <is>
          <t>Interest income</t>
        </is>
      </c>
      <c r="B8" s="6" t="n">
        <v>230590</v>
      </c>
      <c r="C8" s="6" t="n">
        <v>207052</v>
      </c>
    </row>
    <row r="9">
      <c r="A9" s="4" t="inlineStr">
        <is>
          <t>Deferred tax assets</t>
        </is>
      </c>
      <c r="B9" s="5" t="n">
        <v>0</v>
      </c>
      <c r="C9" s="5" t="n">
        <v>0</v>
      </c>
    </row>
    <row r="10">
      <c r="A10" s="4" t="inlineStr">
        <is>
          <t>Antidilutive shares | shares</t>
        </is>
      </c>
      <c r="B10" s="6" t="n">
        <v>0</v>
      </c>
      <c r="C10" s="6" t="n">
        <v>0</v>
      </c>
    </row>
    <row r="11">
      <c r="A11" s="4" t="inlineStr">
        <is>
          <t>Bank's Financial Products [Member] | U S D</t>
        </is>
      </c>
    </row>
    <row r="12">
      <c r="A12" s="4" t="inlineStr">
        <is>
          <t>Cash equivalents</t>
        </is>
      </c>
      <c r="B12" s="5" t="n">
        <v>0</v>
      </c>
      <c r="C12" s="5" t="n">
        <v>11467561</v>
      </c>
    </row>
    <row r="13">
      <c r="A13" s="4" t="inlineStr">
        <is>
          <t>Bank's Financial Products [Member] | CNY</t>
        </is>
      </c>
    </row>
    <row r="14">
      <c r="A14" s="4" t="inlineStr">
        <is>
          <t>Cash equivalents | ¥</t>
        </is>
      </c>
      <c r="D14" s="10" t="n">
        <v>0</v>
      </c>
      <c r="E14" s="10" t="n">
        <v>80000000</v>
      </c>
    </row>
    <row r="15">
      <c r="A15" s="4" t="inlineStr">
        <is>
          <t>Product [Member]</t>
        </is>
      </c>
    </row>
    <row r="16">
      <c r="A16" s="4" t="inlineStr">
        <is>
          <t>Value added tax rate</t>
        </is>
      </c>
      <c r="B16" s="4" t="inlineStr">
        <is>
          <t>13.00%</t>
        </is>
      </c>
    </row>
    <row r="17">
      <c r="A17" s="4" t="inlineStr">
        <is>
          <t>CHINA</t>
        </is>
      </c>
    </row>
    <row r="18">
      <c r="A18" s="4" t="inlineStr">
        <is>
          <t>Enterprise income tax rate</t>
        </is>
      </c>
      <c r="B18" s="4" t="inlineStr">
        <is>
          <t>15.00%</t>
        </is>
      </c>
      <c r="C18" s="4" t="inlineStr">
        <is>
          <t>15.00%</t>
        </is>
      </c>
      <c r="D18" s="4" t="inlineStr">
        <is>
          <t>15.00%</t>
        </is>
      </c>
      <c r="E18" s="4" t="inlineStr">
        <is>
          <t>15.00%</t>
        </is>
      </c>
    </row>
    <row r="19">
      <c r="A19" s="4" t="inlineStr">
        <is>
          <t>Enterprise tax rate expiration date</t>
        </is>
      </c>
      <c r="B19" s="4" t="inlineStr">
        <is>
          <t>Dec. 31,
		2020</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4. Cash, Cash Equivalents and Restricted Cash (Details) - USD ($)</t>
        </is>
      </c>
      <c r="B1" s="2" t="inlineStr">
        <is>
          <t>Dec. 31, 2020</t>
        </is>
      </c>
      <c r="C1" s="2" t="inlineStr">
        <is>
          <t>Dec. 31, 2019</t>
        </is>
      </c>
      <c r="D1" s="2" t="inlineStr">
        <is>
          <t>Dec. 31, 2018</t>
        </is>
      </c>
    </row>
    <row r="2">
      <c r="A2" s="3" t="inlineStr">
        <is>
          <t>Cash and cash equivalents:</t>
        </is>
      </c>
    </row>
    <row r="3">
      <c r="A3" s="4" t="inlineStr">
        <is>
          <t>Cash on hand</t>
        </is>
      </c>
      <c r="B3" s="5" t="n">
        <v>2643</v>
      </c>
      <c r="C3" s="5" t="n">
        <v>908</v>
      </c>
    </row>
    <row r="4">
      <c r="A4" s="4" t="inlineStr">
        <is>
          <t>Cash Equivalents</t>
        </is>
      </c>
      <c r="B4" s="6" t="n">
        <v>2648222</v>
      </c>
      <c r="C4" s="6" t="n">
        <v>28918909</v>
      </c>
    </row>
    <row r="5">
      <c r="A5" s="4" t="inlineStr">
        <is>
          <t>Cash and Cash Equivalents</t>
        </is>
      </c>
      <c r="B5" s="6" t="n">
        <v>2650865</v>
      </c>
      <c r="C5" s="6" t="n">
        <v>28919817</v>
      </c>
    </row>
    <row r="6">
      <c r="A6" s="4" t="inlineStr">
        <is>
          <t>Restricted cash (see Note 19)</t>
        </is>
      </c>
      <c r="B6" s="6" t="n">
        <v>606140</v>
      </c>
      <c r="C6" s="6" t="n">
        <v>0</v>
      </c>
    </row>
    <row r="7">
      <c r="A7" s="4" t="inlineStr">
        <is>
          <t>Total cash, cash equivalents and restricted cash</t>
        </is>
      </c>
      <c r="B7" s="6" t="n">
        <v>3257005</v>
      </c>
      <c r="C7" s="6" t="n">
        <v>28919817</v>
      </c>
      <c r="D7" s="5" t="n">
        <v>18019617</v>
      </c>
    </row>
    <row r="8">
      <c r="A8" s="4" t="inlineStr">
        <is>
          <t>Bank Time Deposits [Member]</t>
        </is>
      </c>
    </row>
    <row r="9">
      <c r="A9" s="3" t="inlineStr">
        <is>
          <t>Cash and cash equivalents:</t>
        </is>
      </c>
    </row>
    <row r="10">
      <c r="A10" s="4" t="inlineStr">
        <is>
          <t>Cash Equivalents</t>
        </is>
      </c>
      <c r="B10" s="6" t="n">
        <v>2573383</v>
      </c>
      <c r="C10" s="6" t="n">
        <v>17417057</v>
      </c>
    </row>
    <row r="11">
      <c r="A11" s="4" t="inlineStr">
        <is>
          <t>Other Cash Equivalents [Member]</t>
        </is>
      </c>
    </row>
    <row r="12">
      <c r="A12" s="3" t="inlineStr">
        <is>
          <t>Cash and cash equivalents:</t>
        </is>
      </c>
    </row>
    <row r="13">
      <c r="A13" s="4" t="inlineStr">
        <is>
          <t>Cash Equivalents</t>
        </is>
      </c>
      <c r="B13" s="5" t="n">
        <v>74839</v>
      </c>
      <c r="C13" s="5" t="n">
        <v>3429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5. Inventories, Net (Details) - USD ($)</t>
        </is>
      </c>
      <c r="B1" s="2" t="inlineStr">
        <is>
          <t>Dec. 31, 2020</t>
        </is>
      </c>
      <c r="C1" s="2" t="inlineStr">
        <is>
          <t>Dec. 31, 2019</t>
        </is>
      </c>
    </row>
    <row r="2">
      <c r="A2" s="3" t="inlineStr">
        <is>
          <t>Inventory Disclosure [Abstract]</t>
        </is>
      </c>
    </row>
    <row r="3">
      <c r="A3" s="4" t="inlineStr">
        <is>
          <t>Finished goods</t>
        </is>
      </c>
      <c r="B3" s="5" t="n">
        <v>3105625</v>
      </c>
      <c r="C3" s="5" t="n">
        <v>1880155</v>
      </c>
    </row>
    <row r="4">
      <c r="A4" s="4" t="inlineStr">
        <is>
          <t>Less: allowance for slow-moving inventories</t>
        </is>
      </c>
      <c r="B4" s="6" t="n">
        <v>-1655882</v>
      </c>
      <c r="C4" s="6" t="n">
        <v>-279004</v>
      </c>
    </row>
    <row r="5">
      <c r="A5" s="4" t="inlineStr">
        <is>
          <t>Inventories, net</t>
        </is>
      </c>
      <c r="B5" s="5" t="n">
        <v>1449743</v>
      </c>
      <c r="C5" s="5" t="n">
        <v>160115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5. Inventories, Net (Details Narrative) - USD ($)</t>
        </is>
      </c>
      <c r="B1" s="2" t="inlineStr">
        <is>
          <t>12 Months Ended</t>
        </is>
      </c>
    </row>
    <row r="2">
      <c r="B2" s="2" t="inlineStr">
        <is>
          <t>Dec. 31, 2020</t>
        </is>
      </c>
      <c r="C2" s="2" t="inlineStr">
        <is>
          <t>Dec. 31, 2019</t>
        </is>
      </c>
    </row>
    <row r="3">
      <c r="A3" s="3" t="inlineStr">
        <is>
          <t>Inventory Disclosure [Abstract]</t>
        </is>
      </c>
    </row>
    <row r="4">
      <c r="A4" s="4" t="inlineStr">
        <is>
          <t>Provision for slow-moving inventory</t>
        </is>
      </c>
      <c r="B4" s="5" t="n">
        <v>1357581</v>
      </c>
      <c r="C4" s="5" t="n">
        <v>279004</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6. Advance to Suppliers (Details) - USD ($)</t>
        </is>
      </c>
      <c r="C1" s="2" t="inlineStr">
        <is>
          <t>Dec. 31, 2020</t>
        </is>
      </c>
      <c r="D1" s="2" t="inlineStr">
        <is>
          <t>Dec. 31, 2019</t>
        </is>
      </c>
    </row>
    <row r="2">
      <c r="A2" s="4" t="inlineStr">
        <is>
          <t>Advances to suppliers</t>
        </is>
      </c>
      <c r="C2" s="5" t="n">
        <v>6368059</v>
      </c>
      <c r="D2" s="5" t="n">
        <v>266237</v>
      </c>
    </row>
    <row r="3">
      <c r="A3" s="4" t="inlineStr">
        <is>
          <t>Allowance for doubtful accounts</t>
        </is>
      </c>
      <c r="C3" s="6" t="n">
        <v>-87020</v>
      </c>
      <c r="D3" s="6" t="n">
        <v>0</v>
      </c>
    </row>
    <row r="4">
      <c r="A4" s="4" t="inlineStr">
        <is>
          <t>Baoqing Meilai [Member]</t>
        </is>
      </c>
    </row>
    <row r="5">
      <c r="A5" s="4" t="inlineStr">
        <is>
          <t>Advances to suppliers</t>
        </is>
      </c>
      <c r="B5" s="4" t="inlineStr">
        <is>
          <t>[1]</t>
        </is>
      </c>
      <c r="C5" s="6" t="n">
        <v>6058140</v>
      </c>
      <c r="D5" s="6" t="n">
        <v>0</v>
      </c>
    </row>
    <row r="6">
      <c r="A6" s="4" t="inlineStr">
        <is>
          <t>Shandong Kangqi [Member]</t>
        </is>
      </c>
    </row>
    <row r="7">
      <c r="A7" s="4" t="inlineStr">
        <is>
          <t>Advances to suppliers</t>
        </is>
      </c>
      <c r="C7" s="6" t="n">
        <v>199237</v>
      </c>
      <c r="D7" s="6" t="n">
        <v>0</v>
      </c>
    </row>
    <row r="8">
      <c r="A8" s="4" t="inlineStr">
        <is>
          <t>Chongqing Zhouhai [Member]</t>
        </is>
      </c>
    </row>
    <row r="9">
      <c r="A9" s="4" t="inlineStr">
        <is>
          <t>Advances to suppliers</t>
        </is>
      </c>
      <c r="C9" s="6" t="n">
        <v>94960</v>
      </c>
      <c r="D9" s="6" t="n">
        <v>0</v>
      </c>
    </row>
    <row r="10">
      <c r="A10" s="4" t="inlineStr">
        <is>
          <t>Wuyishan Zuoyun [Member]</t>
        </is>
      </c>
    </row>
    <row r="11">
      <c r="A11" s="4" t="inlineStr">
        <is>
          <t>Advances to suppliers</t>
        </is>
      </c>
      <c r="C11" s="6" t="n">
        <v>87020</v>
      </c>
      <c r="D11" s="6" t="n">
        <v>81391</v>
      </c>
    </row>
    <row r="12">
      <c r="A12" s="4" t="inlineStr">
        <is>
          <t>Tianjin [Member]</t>
        </is>
      </c>
    </row>
    <row r="13">
      <c r="A13" s="4" t="inlineStr">
        <is>
          <t>Advances to suppliers</t>
        </is>
      </c>
      <c r="C13" s="6" t="n">
        <v>14495</v>
      </c>
      <c r="D13" s="6" t="n">
        <v>23583</v>
      </c>
    </row>
    <row r="14">
      <c r="A14" s="4" t="inlineStr">
        <is>
          <t>Others [Member]</t>
        </is>
      </c>
    </row>
    <row r="15">
      <c r="A15" s="4" t="inlineStr">
        <is>
          <t>Advances to suppliers</t>
        </is>
      </c>
      <c r="C15" s="5" t="n">
        <v>1227</v>
      </c>
      <c r="D15" s="5" t="n">
        <v>161263</v>
      </c>
    </row>
    <row r="16"/>
    <row r="17">
      <c r="A17" s="4" t="inlineStr">
        <is>
          <t>[1]</t>
        </is>
      </c>
      <c r="B17" s="4" t="inlineStr">
        <is>
          <t>In January 2020, the Company and Baoqing Meilai Modern Agriculture Service Co., Ltd. (Baoqing Melai) entered into an agreement for a period of one-year whereby the Company agreed to purchase 5 million kg of selenium enriched rice for RMB 40 million (approximately $6.1 million). The Company prepaid the purchase in full in 2020 and took delivery of (and sold) approximately 59,000 kg of selenium enriched rice (valued at RMB 471,240 or approximately $72,000) during the year ended December 31, 2020. Due to the negative impact of COVID-19, the Company and Baoqing Meilai extended the purchase agreement to January 17, 2022.</t>
        </is>
      </c>
    </row>
  </sheetData>
  <mergeCells count="3">
    <mergeCell ref="A1:B1"/>
    <mergeCell ref="A16:C16"/>
    <mergeCell ref="B17:C17"/>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7. Prepayments and Other Current Assets (Details) - USD ($)</t>
        </is>
      </c>
      <c r="B1" s="2" t="inlineStr">
        <is>
          <t>Dec. 31, 2020</t>
        </is>
      </c>
      <c r="C1" s="2" t="inlineStr">
        <is>
          <t>Dec. 31, 2019</t>
        </is>
      </c>
    </row>
    <row r="2">
      <c r="A2" s="4" t="inlineStr">
        <is>
          <t>Prepayments and other current assets</t>
        </is>
      </c>
      <c r="B2" s="5" t="n">
        <v>361085</v>
      </c>
      <c r="C2" s="5" t="n">
        <v>196272</v>
      </c>
    </row>
    <row r="3">
      <c r="A3" s="4" t="inlineStr">
        <is>
          <t>Allowance for doubtful accounts</t>
        </is>
      </c>
      <c r="B3" s="6" t="n">
        <v>-36169</v>
      </c>
      <c r="C3" s="6" t="n">
        <v>0</v>
      </c>
    </row>
    <row r="4">
      <c r="A4" s="4" t="inlineStr">
        <is>
          <t>Business advance to employees [Member]</t>
        </is>
      </c>
    </row>
    <row r="5">
      <c r="A5" s="4" t="inlineStr">
        <is>
          <t>Prepayments and other current assets</t>
        </is>
      </c>
      <c r="B5" s="6" t="n">
        <v>154515</v>
      </c>
      <c r="C5" s="6" t="n">
        <v>94034</v>
      </c>
    </row>
    <row r="6">
      <c r="A6" s="4" t="inlineStr">
        <is>
          <t>Prepaid office decoration expense [Member]</t>
        </is>
      </c>
    </row>
    <row r="7">
      <c r="A7" s="4" t="inlineStr">
        <is>
          <t>Prepayments and other current assets</t>
        </is>
      </c>
      <c r="B7" s="6" t="n">
        <v>235667</v>
      </c>
      <c r="C7" s="6" t="n">
        <v>91146</v>
      </c>
    </row>
    <row r="8">
      <c r="A8" s="4" t="inlineStr">
        <is>
          <t>Other Receivable [Member]</t>
        </is>
      </c>
    </row>
    <row r="9">
      <c r="A9" s="4" t="inlineStr">
        <is>
          <t>Prepayments and other current assets</t>
        </is>
      </c>
      <c r="B9" s="5" t="n">
        <v>7072</v>
      </c>
      <c r="C9" s="5" t="n">
        <v>1109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8. Long-Term Investment (Details - Balance sheet) - USD ($)</t>
        </is>
      </c>
      <c r="B1" s="2" t="inlineStr">
        <is>
          <t>Dec. 31, 2020</t>
        </is>
      </c>
      <c r="C1" s="2" t="inlineStr">
        <is>
          <t>Dec. 31, 2019</t>
        </is>
      </c>
    </row>
    <row r="2">
      <c r="A2" s="4" t="inlineStr">
        <is>
          <t>Current assets</t>
        </is>
      </c>
      <c r="B2" s="5" t="n">
        <v>11435892</v>
      </c>
      <c r="C2" s="5" t="n">
        <v>31095695</v>
      </c>
    </row>
    <row r="3">
      <c r="A3" s="4" t="inlineStr">
        <is>
          <t>Total assets</t>
        </is>
      </c>
      <c r="B3" s="6" t="n">
        <v>26080669</v>
      </c>
      <c r="C3" s="6" t="n">
        <v>42818263</v>
      </c>
    </row>
    <row r="4">
      <c r="A4" s="4" t="inlineStr">
        <is>
          <t>Total liabilities</t>
        </is>
      </c>
      <c r="B4" s="6" t="n">
        <v>-31406165</v>
      </c>
      <c r="C4" s="6" t="n">
        <v>-32354228</v>
      </c>
    </row>
    <row r="5">
      <c r="A5" s="4" t="inlineStr">
        <is>
          <t>Current liabilities:</t>
        </is>
      </c>
      <c r="B5" s="6" t="n">
        <v>31307498</v>
      </c>
      <c r="C5" s="6" t="n">
        <v>32354228</v>
      </c>
    </row>
    <row r="6">
      <c r="A6" s="4" t="inlineStr">
        <is>
          <t>Total liabilities</t>
        </is>
      </c>
      <c r="B6" s="6" t="n">
        <v>31406165</v>
      </c>
      <c r="C6" s="5" t="n">
        <v>32354228</v>
      </c>
    </row>
    <row r="7">
      <c r="A7" s="4" t="inlineStr">
        <is>
          <t>Rongcheng Health Group [Member]</t>
        </is>
      </c>
    </row>
    <row r="8">
      <c r="A8" s="4" t="inlineStr">
        <is>
          <t>Current assets</t>
        </is>
      </c>
      <c r="B8" s="6" t="n">
        <v>43</v>
      </c>
    </row>
    <row r="9">
      <c r="A9" s="4" t="inlineStr">
        <is>
          <t>Biological assets</t>
        </is>
      </c>
      <c r="B9" s="6" t="n">
        <v>42560824</v>
      </c>
    </row>
    <row r="10">
      <c r="A10" s="4" t="inlineStr">
        <is>
          <t>Total assets</t>
        </is>
      </c>
      <c r="B10" s="6" t="n">
        <v>42560867</v>
      </c>
    </row>
    <row r="11">
      <c r="A11" s="4" t="inlineStr">
        <is>
          <t>Total liabilities</t>
        </is>
      </c>
      <c r="B11" s="6" t="n">
        <v>-7960689</v>
      </c>
    </row>
    <row r="12">
      <c r="A12" s="4" t="inlineStr">
        <is>
          <t>Net assets</t>
        </is>
      </c>
      <c r="B12" s="6" t="n">
        <v>34600178</v>
      </c>
    </row>
    <row r="13">
      <c r="A13" s="4" t="inlineStr">
        <is>
          <t>Current liabilities:</t>
        </is>
      </c>
      <c r="B13" s="6" t="n">
        <v>3140</v>
      </c>
    </row>
    <row r="14">
      <c r="A14" s="4" t="inlineStr">
        <is>
          <t>Other payables and accrued liabilities</t>
        </is>
      </c>
      <c r="B14" s="6" t="n">
        <v>7957549</v>
      </c>
    </row>
    <row r="15">
      <c r="A15" s="4" t="inlineStr">
        <is>
          <t>Total liabilities</t>
        </is>
      </c>
      <c r="B15" s="5" t="n">
        <v>796068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8. Long-Term Investment (Details - Operation) - USD ($)</t>
        </is>
      </c>
      <c r="B1" s="2" t="inlineStr">
        <is>
          <t>12 Months Ended</t>
        </is>
      </c>
    </row>
    <row r="2">
      <c r="B2" s="2" t="inlineStr">
        <is>
          <t>Dec. 31, 2020</t>
        </is>
      </c>
      <c r="C2" s="2" t="inlineStr">
        <is>
          <t>Dec. 31, 2019</t>
        </is>
      </c>
    </row>
    <row r="3">
      <c r="A3" s="4" t="inlineStr">
        <is>
          <t>Operating revenues</t>
        </is>
      </c>
      <c r="B3" s="5" t="n">
        <v>675435</v>
      </c>
      <c r="C3" s="5" t="n">
        <v>58233055</v>
      </c>
    </row>
    <row r="4">
      <c r="A4" s="4" t="inlineStr">
        <is>
          <t>Income from operations</t>
        </is>
      </c>
      <c r="B4" s="6" t="n">
        <v>-10675225</v>
      </c>
      <c r="C4" s="6" t="n">
        <v>4679010</v>
      </c>
    </row>
    <row r="5">
      <c r="A5" s="4" t="inlineStr">
        <is>
          <t>Net income</t>
        </is>
      </c>
      <c r="B5" s="6" t="n">
        <v>-15020996</v>
      </c>
      <c r="C5" s="5" t="n">
        <v>1338398</v>
      </c>
    </row>
    <row r="6">
      <c r="A6" s="4" t="inlineStr">
        <is>
          <t>Rongcheng Health Group [Member]</t>
        </is>
      </c>
    </row>
    <row r="7">
      <c r="A7" s="4" t="inlineStr">
        <is>
          <t>Operating revenues</t>
        </is>
      </c>
      <c r="B7" s="6" t="n">
        <v>227730</v>
      </c>
    </row>
    <row r="8">
      <c r="A8" s="4" t="inlineStr">
        <is>
          <t>Income from operations</t>
        </is>
      </c>
      <c r="B8" s="6" t="n">
        <v>192791</v>
      </c>
    </row>
    <row r="9">
      <c r="A9" s="4" t="inlineStr">
        <is>
          <t>Net income</t>
        </is>
      </c>
      <c r="B9" s="5" t="n">
        <v>192791</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8. Long-Term Investment (Details Narrative) - USD ($)</t>
        </is>
      </c>
      <c r="B1" s="2" t="inlineStr">
        <is>
          <t>12 Months Ended</t>
        </is>
      </c>
    </row>
    <row r="2">
      <c r="B2" s="2" t="inlineStr">
        <is>
          <t>Dec. 31, 2020</t>
        </is>
      </c>
      <c r="C2" s="2" t="inlineStr">
        <is>
          <t>Dec. 31, 2019</t>
        </is>
      </c>
    </row>
    <row r="3">
      <c r="A3" s="4" t="inlineStr">
        <is>
          <t>Income/Loss from equity investment</t>
        </is>
      </c>
      <c r="B3" s="5" t="n">
        <v>84828</v>
      </c>
      <c r="C3" s="5" t="n">
        <v>-31098</v>
      </c>
    </row>
    <row r="4">
      <c r="A4" s="4" t="inlineStr">
        <is>
          <t>Rongcheng Health Group [Member]</t>
        </is>
      </c>
    </row>
    <row r="5">
      <c r="A5" s="4" t="inlineStr">
        <is>
          <t>Equity percentage ownership</t>
        </is>
      </c>
      <c r="B5" s="4" t="inlineStr">
        <is>
          <t>44.00%</t>
        </is>
      </c>
    </row>
    <row r="6">
      <c r="A6" s="4" t="inlineStr">
        <is>
          <t>Income/Loss from equity investment</t>
        </is>
      </c>
      <c r="B6" s="5" t="n">
        <v>8482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loss) income</t>
        </is>
      </c>
      <c r="B4" s="5" t="n">
        <v>-15020996</v>
      </c>
      <c r="C4" s="5" t="n">
        <v>1338398</v>
      </c>
    </row>
    <row r="5">
      <c r="A5" s="3" t="inlineStr">
        <is>
          <t>Adjustments to reconcile net (loss) income to net cash (used in) provided by operating activities:</t>
        </is>
      </c>
    </row>
    <row r="6">
      <c r="A6" s="4" t="inlineStr">
        <is>
          <t>Depreciation and amortization</t>
        </is>
      </c>
      <c r="B6" s="6" t="n">
        <v>68038</v>
      </c>
      <c r="C6" s="6" t="n">
        <v>161007</v>
      </c>
    </row>
    <row r="7">
      <c r="A7" s="4" t="inlineStr">
        <is>
          <t>Equity investment (income) loss</t>
        </is>
      </c>
      <c r="B7" s="6" t="n">
        <v>-84828</v>
      </c>
      <c r="C7" s="6" t="n">
        <v>31098</v>
      </c>
    </row>
    <row r="8">
      <c r="A8" s="4" t="inlineStr">
        <is>
          <t>Provision for (reversal of) bad debt expense</t>
        </is>
      </c>
      <c r="B8" s="6" t="n">
        <v>114662</v>
      </c>
      <c r="C8" s="6" t="n">
        <v>-7383</v>
      </c>
    </row>
    <row r="9">
      <c r="A9" s="4" t="inlineStr">
        <is>
          <t>Provision for slow-moving inventories</t>
        </is>
      </c>
      <c r="B9" s="6" t="n">
        <v>1284221</v>
      </c>
      <c r="C9" s="6" t="n">
        <v>282148</v>
      </c>
    </row>
    <row r="10">
      <c r="A10" s="3" t="inlineStr">
        <is>
          <t>Changes in operating assets and liabilities:</t>
        </is>
      </c>
    </row>
    <row r="11">
      <c r="A11" s="4" t="inlineStr">
        <is>
          <t>Advance to suppliers</t>
        </is>
      </c>
      <c r="B11" s="6" t="n">
        <v>-5836995</v>
      </c>
      <c r="C11" s="6" t="n">
        <v>337529</v>
      </c>
    </row>
    <row r="12">
      <c r="A12" s="4" t="inlineStr">
        <is>
          <t>Inventories</t>
        </is>
      </c>
      <c r="B12" s="6" t="n">
        <v>-1036233</v>
      </c>
      <c r="C12" s="6" t="n">
        <v>-797386</v>
      </c>
    </row>
    <row r="13">
      <c r="A13" s="4" t="inlineStr">
        <is>
          <t>Due from related parties, net</t>
        </is>
      </c>
      <c r="B13" s="6" t="n">
        <v>113496</v>
      </c>
      <c r="C13" s="6" t="n">
        <v>10236862</v>
      </c>
    </row>
    <row r="14">
      <c r="A14" s="4" t="inlineStr">
        <is>
          <t>Prepayments and other current assets</t>
        </is>
      </c>
      <c r="B14" s="6" t="n">
        <v>-162536</v>
      </c>
      <c r="C14" s="6" t="n">
        <v>1543217</v>
      </c>
    </row>
    <row r="15">
      <c r="A15" s="4" t="inlineStr">
        <is>
          <t>Advance from customers</t>
        </is>
      </c>
      <c r="B15" s="6" t="n">
        <v>25204</v>
      </c>
      <c r="C15" s="6" t="n">
        <v>-3523686</v>
      </c>
    </row>
    <row r="16">
      <c r="A16" s="4" t="inlineStr">
        <is>
          <t>Taxes payable</t>
        </is>
      </c>
      <c r="B16" s="6" t="n">
        <v>-802070</v>
      </c>
      <c r="C16" s="6" t="n">
        <v>9029446</v>
      </c>
    </row>
    <row r="17">
      <c r="A17" s="4" t="inlineStr">
        <is>
          <t>Accrued expenses</t>
        </is>
      </c>
      <c r="B17" s="6" t="n">
        <v>-4878488</v>
      </c>
      <c r="C17" s="6" t="n">
        <v>3000671</v>
      </c>
    </row>
    <row r="18">
      <c r="A18" s="4" t="inlineStr">
        <is>
          <t>Lease liabilities</t>
        </is>
      </c>
      <c r="B18" s="6" t="n">
        <v>1169</v>
      </c>
      <c r="C18" s="6" t="n">
        <v>0</v>
      </c>
    </row>
    <row r="19">
      <c r="A19" s="4" t="inlineStr">
        <is>
          <t>Other payables and other current liabilities</t>
        </is>
      </c>
      <c r="B19" s="6" t="n">
        <v>3676443</v>
      </c>
      <c r="C19" s="6" t="n">
        <v>3098763</v>
      </c>
    </row>
    <row r="20">
      <c r="A20" s="4" t="inlineStr">
        <is>
          <t>Net cash provided by operating activities</t>
        </is>
      </c>
      <c r="B20" s="6" t="n">
        <v>-22538913</v>
      </c>
      <c r="C20" s="6" t="n">
        <v>24730684</v>
      </c>
    </row>
    <row r="21">
      <c r="A21" s="3" t="inlineStr">
        <is>
          <t>Cash flows from investing activities</t>
        </is>
      </c>
    </row>
    <row r="22">
      <c r="A22" s="4" t="inlineStr">
        <is>
          <t>Purchases of property and equipment</t>
        </is>
      </c>
      <c r="B22" s="6" t="n">
        <v>-1671064</v>
      </c>
      <c r="C22" s="6" t="n">
        <v>-9172</v>
      </c>
    </row>
    <row r="23">
      <c r="A23" s="4" t="inlineStr">
        <is>
          <t>Purchase of equity investment</t>
        </is>
      </c>
      <c r="B23" s="6" t="n">
        <v>0</v>
      </c>
      <c r="C23" s="6" t="n">
        <v>-11572154</v>
      </c>
    </row>
    <row r="24">
      <c r="A24" s="4" t="inlineStr">
        <is>
          <t>Net cash (used in) investing activities</t>
        </is>
      </c>
      <c r="B24" s="6" t="n">
        <v>-1671064</v>
      </c>
      <c r="C24" s="6" t="n">
        <v>-11581326</v>
      </c>
    </row>
    <row r="25">
      <c r="A25" s="3" t="inlineStr">
        <is>
          <t>Cash flows from financing activities</t>
        </is>
      </c>
    </row>
    <row r="26">
      <c r="A26" s="4" t="inlineStr">
        <is>
          <t>(Repayment of) loans from related parties</t>
        </is>
      </c>
      <c r="B26" s="6" t="n">
        <v>-431653</v>
      </c>
      <c r="C26" s="6" t="n">
        <v>442803</v>
      </c>
    </row>
    <row r="27">
      <c r="A27" s="4" t="inlineStr">
        <is>
          <t>(Repayment of) loans from third parties</t>
        </is>
      </c>
      <c r="B27" s="6" t="n">
        <v>-801725</v>
      </c>
      <c r="C27" s="6" t="n">
        <v>801629</v>
      </c>
    </row>
    <row r="28">
      <c r="A28" s="4" t="inlineStr">
        <is>
          <t>Dividends paid</t>
        </is>
      </c>
      <c r="B28" s="6" t="n">
        <v>-740965</v>
      </c>
      <c r="C28" s="6" t="n">
        <v>-3110174</v>
      </c>
    </row>
    <row r="29">
      <c r="A29" s="4" t="inlineStr">
        <is>
          <t>Net cash (used in) financing activities</t>
        </is>
      </c>
      <c r="B29" s="6" t="n">
        <v>-1974343</v>
      </c>
      <c r="C29" s="6" t="n">
        <v>-1865742</v>
      </c>
    </row>
    <row r="30">
      <c r="A30" s="4" t="inlineStr">
        <is>
          <t>Effect of exchange rate changes on cash, cash equivalents and restricted cash</t>
        </is>
      </c>
      <c r="B30" s="6" t="n">
        <v>521508</v>
      </c>
      <c r="C30" s="6" t="n">
        <v>-383416</v>
      </c>
    </row>
    <row r="31">
      <c r="A31" s="4" t="inlineStr">
        <is>
          <t>Net (decrease) increase in cash, cash equivalents and restricted cash</t>
        </is>
      </c>
      <c r="B31" s="6" t="n">
        <v>-25662812</v>
      </c>
      <c r="C31" s="6" t="n">
        <v>10900200</v>
      </c>
    </row>
    <row r="32">
      <c r="A32" s="4" t="inlineStr">
        <is>
          <t>Cash, cash equivalents and restricted cash at beginning of year</t>
        </is>
      </c>
      <c r="B32" s="6" t="n">
        <v>28919817</v>
      </c>
      <c r="C32" s="6" t="n">
        <v>18019617</v>
      </c>
    </row>
    <row r="33">
      <c r="A33" s="4" t="inlineStr">
        <is>
          <t>Cash, cash equivalents and restricted cash at end of year</t>
        </is>
      </c>
      <c r="B33" s="6" t="n">
        <v>3257005</v>
      </c>
      <c r="C33" s="6" t="n">
        <v>28919817</v>
      </c>
    </row>
    <row r="34">
      <c r="A34" s="3" t="inlineStr">
        <is>
          <t>Supplemental disclosures of cash flow information:</t>
        </is>
      </c>
    </row>
    <row r="35">
      <c r="A35" s="4" t="inlineStr">
        <is>
          <t>Cash paid for income taxes</t>
        </is>
      </c>
      <c r="B35" s="6" t="n">
        <v>126503</v>
      </c>
      <c r="C35" s="6" t="n">
        <v>31071</v>
      </c>
    </row>
    <row r="36">
      <c r="A36" s="4" t="inlineStr">
        <is>
          <t>Cash paid for interest expense</t>
        </is>
      </c>
      <c r="B36" s="6" t="n">
        <v>41319</v>
      </c>
      <c r="C36" s="6" t="n">
        <v>0</v>
      </c>
    </row>
    <row r="37">
      <c r="A37" s="3" t="inlineStr">
        <is>
          <t>Non-cash transactions of operating and investing activities</t>
        </is>
      </c>
    </row>
    <row r="38">
      <c r="A38" s="4" t="inlineStr">
        <is>
          <t>Initial recognition of right-of-use assets and lease liabilities</t>
        </is>
      </c>
      <c r="B38" s="6" t="n">
        <v>322341</v>
      </c>
      <c r="C38" s="6" t="n">
        <v>0</v>
      </c>
    </row>
    <row r="39">
      <c r="A39" s="4" t="inlineStr">
        <is>
          <t>Offset receivable from related party against dividends due to such party</t>
        </is>
      </c>
      <c r="B39" s="6" t="n">
        <v>0</v>
      </c>
      <c r="C39" s="6" t="n">
        <v>1221810</v>
      </c>
    </row>
    <row r="40">
      <c r="A40" s="4" t="inlineStr">
        <is>
          <t>Loan from a related party to pay dividends</t>
        </is>
      </c>
      <c r="B40" s="5" t="n">
        <v>0</v>
      </c>
      <c r="C40" s="5" t="n">
        <v>58201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1" customWidth="1" min="1" max="1"/>
    <col width="80" customWidth="1" min="2" max="2"/>
    <col width="14" customWidth="1" min="3" max="3"/>
    <col width="14" customWidth="1" min="4" max="4"/>
  </cols>
  <sheetData>
    <row r="1">
      <c r="A1" s="1" t="inlineStr">
        <is>
          <t>9. Property and Equipment, Net (Details) - USD ($)</t>
        </is>
      </c>
      <c r="C1" s="2" t="inlineStr">
        <is>
          <t>Dec. 31, 2020</t>
        </is>
      </c>
      <c r="D1" s="2" t="inlineStr">
        <is>
          <t>Dec. 31, 2019</t>
        </is>
      </c>
    </row>
    <row r="2">
      <c r="A2" s="4" t="inlineStr">
        <is>
          <t>Property and equipment, gross</t>
        </is>
      </c>
      <c r="C2" s="5" t="n">
        <v>2457363</v>
      </c>
      <c r="D2" s="5" t="n">
        <v>699141</v>
      </c>
    </row>
    <row r="3">
      <c r="A3" s="4" t="inlineStr">
        <is>
          <t>Less: accumulated depreciation</t>
        </is>
      </c>
      <c r="C3" s="6" t="n">
        <v>-241468</v>
      </c>
      <c r="D3" s="6" t="n">
        <v>-170028</v>
      </c>
    </row>
    <row r="4">
      <c r="A4" s="4" t="inlineStr">
        <is>
          <t>Less: accumulated amortization related to software</t>
        </is>
      </c>
      <c r="C4" s="6" t="n">
        <v>-296079</v>
      </c>
      <c r="D4" s="6" t="n">
        <v>-265473</v>
      </c>
    </row>
    <row r="5">
      <c r="A5" s="4" t="inlineStr">
        <is>
          <t>Property and equipment, net</t>
        </is>
      </c>
      <c r="C5" s="6" t="n">
        <v>1919816</v>
      </c>
      <c r="D5" s="6" t="n">
        <v>263640</v>
      </c>
    </row>
    <row r="6">
      <c r="A6" s="4" t="inlineStr">
        <is>
          <t>Deposit for Building Purchase [Member]</t>
        </is>
      </c>
    </row>
    <row r="7">
      <c r="A7" s="4" t="inlineStr">
        <is>
          <t>Property and equipment, gross</t>
        </is>
      </c>
      <c r="B7" s="4" t="inlineStr">
        <is>
          <t>[1]</t>
        </is>
      </c>
      <c r="C7" s="6" t="n">
        <v>1699595</v>
      </c>
      <c r="D7" s="6" t="n">
        <v>0</v>
      </c>
    </row>
    <row r="8">
      <c r="A8" s="4" t="inlineStr">
        <is>
          <t>Furniture and Fixtures [Member]</t>
        </is>
      </c>
    </row>
    <row r="9">
      <c r="A9" s="4" t="inlineStr">
        <is>
          <t>Property and equipment, gross</t>
        </is>
      </c>
      <c r="C9" s="6" t="n">
        <v>98876</v>
      </c>
      <c r="D9" s="6" t="n">
        <v>90998</v>
      </c>
    </row>
    <row r="10">
      <c r="A10" s="4" t="inlineStr">
        <is>
          <t>Computer Equipment [Member]</t>
        </is>
      </c>
    </row>
    <row r="11">
      <c r="A11" s="4" t="inlineStr">
        <is>
          <t>Property and equipment, gross</t>
        </is>
      </c>
      <c r="C11" s="6" t="n">
        <v>97293</v>
      </c>
      <c r="D11" s="6" t="n">
        <v>82874</v>
      </c>
    </row>
    <row r="12">
      <c r="A12" s="4" t="inlineStr">
        <is>
          <t>Vehicles [Member]</t>
        </is>
      </c>
    </row>
    <row r="13">
      <c r="A13" s="4" t="inlineStr">
        <is>
          <t>Property and equipment, gross</t>
        </is>
      </c>
      <c r="C13" s="6" t="n">
        <v>233012</v>
      </c>
      <c r="D13" s="6" t="n">
        <v>217938</v>
      </c>
    </row>
    <row r="14">
      <c r="A14" s="4" t="inlineStr">
        <is>
          <t>Software [Member]</t>
        </is>
      </c>
    </row>
    <row r="15">
      <c r="A15" s="4" t="inlineStr">
        <is>
          <t>Property and equipment, gross</t>
        </is>
      </c>
      <c r="B15" s="4" t="inlineStr">
        <is>
          <t>[2]</t>
        </is>
      </c>
      <c r="C15" s="5" t="n">
        <v>328587</v>
      </c>
      <c r="D15" s="5" t="n">
        <v>307331</v>
      </c>
    </row>
    <row r="16"/>
    <row r="17">
      <c r="A17" s="4" t="inlineStr">
        <is>
          <t>[1]</t>
        </is>
      </c>
      <c r="B17" s="4" t="inlineStr">
        <is>
          <t>On April 25, 2020, the Company purchased an apartment in Beijing valued at approximately $1.7 million (RMB 12,087,760).</t>
        </is>
      </c>
    </row>
    <row r="18">
      <c r="A18" s="4" t="inlineStr">
        <is>
          <t>[2]</t>
        </is>
      </c>
      <c r="B18" s="4" t="inlineStr">
        <is>
          <t>Software mainly includes financial and management systems purchased by the Company.</t>
        </is>
      </c>
    </row>
  </sheetData>
  <mergeCells count="4">
    <mergeCell ref="A1:B1"/>
    <mergeCell ref="A16:C16"/>
    <mergeCell ref="B17:C17"/>
    <mergeCell ref="B18:C18"/>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6" customWidth="1" min="1" max="1"/>
    <col width="21" customWidth="1" min="2" max="2"/>
    <col width="21" customWidth="1" min="3" max="3"/>
    <col width="21" customWidth="1" min="4" max="4"/>
    <col width="21" customWidth="1" min="5" max="5"/>
  </cols>
  <sheetData>
    <row r="1">
      <c r="A1" s="1" t="inlineStr">
        <is>
          <t>9. Property and Equipment, Net (Details Narrative)</t>
        </is>
      </c>
      <c r="B1" s="2" t="inlineStr">
        <is>
          <t>12 Months Ended</t>
        </is>
      </c>
    </row>
    <row r="2">
      <c r="B2" s="2" t="inlineStr">
        <is>
          <t>Dec. 31, 2020USD ($)</t>
        </is>
      </c>
      <c r="C2" s="2" t="inlineStr">
        <is>
          <t>Dec. 31, 2019USD ($)</t>
        </is>
      </c>
      <c r="D2" s="2" t="inlineStr">
        <is>
          <t>Apr. 25, 2020USD ($)</t>
        </is>
      </c>
      <c r="E2" s="2" t="inlineStr">
        <is>
          <t>Apr. 25, 2020CNY (¥)</t>
        </is>
      </c>
    </row>
    <row r="3">
      <c r="A3" s="4" t="inlineStr">
        <is>
          <t>Depreciation expenses</t>
        </is>
      </c>
      <c r="B3" s="5" t="n">
        <v>56454</v>
      </c>
      <c r="C3" s="5" t="n">
        <v>62033</v>
      </c>
    </row>
    <row r="4">
      <c r="A4" s="4" t="inlineStr">
        <is>
          <t>Amortization expense</t>
        </is>
      </c>
      <c r="B4" s="5" t="n">
        <v>11584</v>
      </c>
      <c r="C4" s="5" t="n">
        <v>98974</v>
      </c>
    </row>
    <row r="5">
      <c r="A5" s="4" t="inlineStr">
        <is>
          <t>Beijing Greentown [Member] | Deposit for Building Purchase [Member] | U S D</t>
        </is>
      </c>
    </row>
    <row r="6">
      <c r="A6" s="4" t="inlineStr">
        <is>
          <t>Deposit for building</t>
        </is>
      </c>
      <c r="D6" s="5" t="n">
        <v>1700000</v>
      </c>
    </row>
    <row r="7">
      <c r="A7" s="4" t="inlineStr">
        <is>
          <t>Beijing Greentown [Member] | Deposit for Building Purchase [Member] | CNY</t>
        </is>
      </c>
    </row>
    <row r="8">
      <c r="A8" s="4" t="inlineStr">
        <is>
          <t>Deposit for building | ¥</t>
        </is>
      </c>
      <c r="E8" s="10" t="n">
        <v>1208776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10. Deposits and Other Assets, Non-Current (Details) - USD ($)</t>
        </is>
      </c>
      <c r="B1" s="2" t="inlineStr">
        <is>
          <t>Dec. 31, 2020</t>
        </is>
      </c>
      <c r="C1" s="2" t="inlineStr">
        <is>
          <t>Dec. 31, 2019</t>
        </is>
      </c>
    </row>
    <row r="2">
      <c r="A2" s="4" t="inlineStr">
        <is>
          <t>Total deposits</t>
        </is>
      </c>
      <c r="B2" s="5" t="n">
        <v>92740</v>
      </c>
      <c r="C2" s="5" t="n">
        <v>46487</v>
      </c>
    </row>
    <row r="3">
      <c r="A3" s="4" t="inlineStr">
        <is>
          <t>Office Rental Deposit [Member]</t>
        </is>
      </c>
    </row>
    <row r="4">
      <c r="A4" s="4" t="inlineStr">
        <is>
          <t>Total deposits</t>
        </is>
      </c>
      <c r="B4" s="6" t="n">
        <v>36087</v>
      </c>
      <c r="C4" s="6" t="n">
        <v>46487</v>
      </c>
    </row>
    <row r="5">
      <c r="A5" s="4" t="inlineStr">
        <is>
          <t>Other Deposits [Member]</t>
        </is>
      </c>
    </row>
    <row r="6">
      <c r="A6" s="4" t="inlineStr">
        <is>
          <t>Total deposits</t>
        </is>
      </c>
      <c r="B6" s="5" t="n">
        <v>56654</v>
      </c>
      <c r="C6" s="5"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4" customWidth="1" min="1" max="1"/>
    <col width="80" customWidth="1" min="2" max="2"/>
    <col width="14" customWidth="1" min="3" max="3"/>
    <col width="14" customWidth="1" min="4" max="4"/>
  </cols>
  <sheetData>
    <row r="1">
      <c r="A1" s="1" t="inlineStr">
        <is>
          <t>11. Related Party Balances and Transactions (Details) - USD ($)</t>
        </is>
      </c>
      <c r="C1" s="2" t="inlineStr">
        <is>
          <t>Dec. 31, 2020</t>
        </is>
      </c>
      <c r="D1" s="2" t="inlineStr">
        <is>
          <t>Dec. 31, 2019</t>
        </is>
      </c>
    </row>
    <row r="2">
      <c r="A2" s="4" t="inlineStr">
        <is>
          <t>Due from related parties</t>
        </is>
      </c>
      <c r="C2" s="5" t="n">
        <v>0</v>
      </c>
      <c r="D2" s="5" t="n">
        <v>112218</v>
      </c>
    </row>
    <row r="3">
      <c r="A3" s="4" t="inlineStr">
        <is>
          <t>Due to related parties</t>
        </is>
      </c>
      <c r="C3" s="6" t="n">
        <v>21038</v>
      </c>
      <c r="D3" s="6" t="n">
        <v>1013396</v>
      </c>
    </row>
    <row r="4">
      <c r="A4" s="4" t="inlineStr">
        <is>
          <t>Zhuang Richun [Member]</t>
        </is>
      </c>
    </row>
    <row r="5">
      <c r="A5" s="4" t="inlineStr">
        <is>
          <t>Due from related parties</t>
        </is>
      </c>
      <c r="B5" s="4" t="inlineStr">
        <is>
          <t>[1]</t>
        </is>
      </c>
      <c r="C5" s="6" t="n">
        <v>0</v>
      </c>
      <c r="D5" s="6" t="n">
        <v>112218</v>
      </c>
    </row>
    <row r="6">
      <c r="A6" s="4" t="inlineStr">
        <is>
          <t>Niu Jianxin [Member]</t>
        </is>
      </c>
    </row>
    <row r="7">
      <c r="A7" s="4" t="inlineStr">
        <is>
          <t>Due to related parties</t>
        </is>
      </c>
      <c r="B7" s="4" t="inlineStr">
        <is>
          <t>[2]</t>
        </is>
      </c>
      <c r="C7" s="6" t="n">
        <v>0</v>
      </c>
      <c r="D7" s="6" t="n">
        <v>566928</v>
      </c>
    </row>
    <row r="8">
      <c r="A8" s="4" t="inlineStr">
        <is>
          <t>Zhuang Rihong [Member]</t>
        </is>
      </c>
    </row>
    <row r="9">
      <c r="A9" s="4" t="inlineStr">
        <is>
          <t>Due to related parties</t>
        </is>
      </c>
      <c r="B9" s="4" t="inlineStr">
        <is>
          <t>[3]</t>
        </is>
      </c>
      <c r="C9" s="6" t="n">
        <v>0</v>
      </c>
      <c r="D9" s="6" t="n">
        <v>215017</v>
      </c>
    </row>
    <row r="10">
      <c r="A10" s="4" t="inlineStr">
        <is>
          <t>Tian Xiangdong [Member]</t>
        </is>
      </c>
    </row>
    <row r="11">
      <c r="A11" s="4" t="inlineStr">
        <is>
          <t>Due to related parties</t>
        </is>
      </c>
      <c r="B11" s="4" t="inlineStr">
        <is>
          <t>[4]</t>
        </is>
      </c>
      <c r="C11" s="6" t="n">
        <v>0</v>
      </c>
      <c r="D11" s="6" t="n">
        <v>137611</v>
      </c>
    </row>
    <row r="12">
      <c r="A12" s="4" t="inlineStr">
        <is>
          <t>Beijing Chunduo Technology [Member]</t>
        </is>
      </c>
    </row>
    <row r="13">
      <c r="A13" s="4" t="inlineStr">
        <is>
          <t>Due to related parties</t>
        </is>
      </c>
      <c r="B13" s="4" t="inlineStr">
        <is>
          <t>[5]</t>
        </is>
      </c>
      <c r="C13" s="6" t="n">
        <v>0</v>
      </c>
      <c r="D13" s="6" t="n">
        <v>43002</v>
      </c>
    </row>
    <row r="14">
      <c r="A14" s="4" t="inlineStr">
        <is>
          <t>Tian Xiangyang [Member]</t>
        </is>
      </c>
    </row>
    <row r="15">
      <c r="A15" s="4" t="inlineStr">
        <is>
          <t>Due to related parties</t>
        </is>
      </c>
      <c r="B15" s="4" t="inlineStr">
        <is>
          <t>[6]</t>
        </is>
      </c>
      <c r="C15" s="6" t="n">
        <v>21038</v>
      </c>
      <c r="D15" s="6" t="n">
        <v>34904</v>
      </c>
    </row>
    <row r="16">
      <c r="A16" s="4" t="inlineStr">
        <is>
          <t>Gao Xue Wei [Member]</t>
        </is>
      </c>
    </row>
    <row r="17">
      <c r="A17" s="4" t="inlineStr">
        <is>
          <t>Due to related parties</t>
        </is>
      </c>
      <c r="B17" s="4" t="inlineStr">
        <is>
          <t>[7]</t>
        </is>
      </c>
      <c r="C17" s="5" t="n">
        <v>0</v>
      </c>
      <c r="D17" s="5" t="n">
        <v>15934</v>
      </c>
    </row>
    <row r="18"/>
    <row r="19">
      <c r="A19" s="4" t="inlineStr">
        <is>
          <t>[1]</t>
        </is>
      </c>
      <c r="B19" s="4" t="inlineStr">
        <is>
          <t>This represents a loan receivable from Mr. Zhuang Richun, marketing director of the Company. The loan agreement was executed on February 28, 2019; and was non-interest bearing and repaid in August 2020.</t>
        </is>
      </c>
    </row>
    <row r="20">
      <c r="A20" s="4" t="inlineStr">
        <is>
          <t>[2]</t>
        </is>
      </c>
      <c r="B20" s="4" t="inlineStr">
        <is>
          <t>This represents a non-interest bearing loan from Mr. Niu Jianxin to the Company which was expected to be paid directly from Ms. Tian Xiangyang to settle the Company's dividends payable to Ms. Tian) in 2019. As of the date of this report, neither the Company nor Ms. Tian Xiangyang has received payment to Mr. Niu. Mr Niu was a former member of senior management of the Company who resigned in February 2020. On March 15, 2020, Mr. Niu executed an agreement with Mr. Zhang Hongbin, an unrelated third-party, to transfer this loan receivable of RMB 3,955,000 to Mr. Zhang. The payable to Mr. Niu is classified as an other payable as of December 31, 2020 (see Note 15). On April 9, 2020, Mr. Zhang filed a lawsuit against the Company; the payable of RMB 3,955,000 has been preserved by the lawsuit pending the outcome of the legal matter (see Note 19).</t>
        </is>
      </c>
    </row>
    <row r="21">
      <c r="A21" s="4" t="inlineStr">
        <is>
          <t>[3]</t>
        </is>
      </c>
      <c r="B21" s="4" t="inlineStr">
        <is>
          <t>Ms. Zhuang Rihong is the sister of Mr. Zhuang Richun. The loan was for working capital purposes and it was due on demand with no interest. The loan agreement expired in November 2020, and it is still outstanding as of December 31, 2020. The Company has accrued for the related late payment penalty at a rate of 2% every day. The liability is reclassified to other payables in 2020 since Ms. Zhuang Rihong is not considered a related party.</t>
        </is>
      </c>
    </row>
    <row r="22">
      <c r="A22" s="4" t="inlineStr">
        <is>
          <t>[4]</t>
        </is>
      </c>
      <c r="B22" s="4" t="inlineStr">
        <is>
          <t>Mr. Tian Xiangdong is the brother of Ms. Tian Xiangyang. The loan was for working capital purposes and it was due on demand with no interest. The loan was repaid in full in January 2020.</t>
        </is>
      </c>
    </row>
    <row r="23">
      <c r="A23" s="4" t="inlineStr">
        <is>
          <t>[5]</t>
        </is>
      </c>
      <c r="B23" s="4" t="inlineStr">
        <is>
          <t>Beijing Chunduo Technology Co., Ltd. ("Beijing Chunduo") is controlled by Ms. Li Chunduo, a shareholder of the Company. The loan was for working capital purposes; it was non-interest bearing and due on demand. The loan was repaid in January 2020.</t>
        </is>
      </c>
    </row>
    <row r="24">
      <c r="A24" s="4" t="inlineStr">
        <is>
          <t>[6]</t>
        </is>
      </c>
      <c r="B24" s="4" t="inlineStr">
        <is>
          <t>This represents a loan from Ms. Tian Xiangyang, the Company's founder and chairwoman, to the Company for working capital purposes. The loan is non-interest bearing and it is due on demand.</t>
        </is>
      </c>
    </row>
    <row r="25">
      <c r="A25" s="4" t="inlineStr">
        <is>
          <t>[7]</t>
        </is>
      </c>
      <c r="B25" s="4" t="inlineStr">
        <is>
          <t>Mr. Gao Xuewei is a shareholder of the Company. The loan was for working capital purposes; it was non-interest bearing and due on demand. The loan was repaid in January 2020.</t>
        </is>
      </c>
    </row>
  </sheetData>
  <mergeCells count="9">
    <mergeCell ref="A1:B1"/>
    <mergeCell ref="A18:C18"/>
    <mergeCell ref="B19:C19"/>
    <mergeCell ref="B20:C20"/>
    <mergeCell ref="B21:C21"/>
    <mergeCell ref="B22:C22"/>
    <mergeCell ref="B23:C23"/>
    <mergeCell ref="B24:C24"/>
    <mergeCell ref="B25:C25"/>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12. Taxes Payable (Details) - USD ($)</t>
        </is>
      </c>
      <c r="B1" s="2" t="inlineStr">
        <is>
          <t>Dec. 31, 2020</t>
        </is>
      </c>
      <c r="C1" s="2" t="inlineStr">
        <is>
          <t>Dec. 31, 2019</t>
        </is>
      </c>
    </row>
    <row r="2">
      <c r="A2" s="4" t="inlineStr">
        <is>
          <t>Taxes payable</t>
        </is>
      </c>
      <c r="B2" s="5" t="n">
        <v>20158550</v>
      </c>
      <c r="C2" s="5" t="n">
        <v>19647502</v>
      </c>
    </row>
    <row r="3">
      <c r="A3" s="4" t="inlineStr">
        <is>
          <t>VAT Payable [Member]</t>
        </is>
      </c>
    </row>
    <row r="4">
      <c r="A4" s="4" t="inlineStr">
        <is>
          <t>Taxes payable</t>
        </is>
      </c>
      <c r="B4" s="6" t="n">
        <v>17057766</v>
      </c>
      <c r="C4" s="6" t="n">
        <v>16431683</v>
      </c>
    </row>
    <row r="5">
      <c r="A5" s="4" t="inlineStr">
        <is>
          <t>Income Tax Payable [Member]</t>
        </is>
      </c>
    </row>
    <row r="6">
      <c r="A6" s="4" t="inlineStr">
        <is>
          <t>Taxes payable</t>
        </is>
      </c>
      <c r="B6" s="6" t="n">
        <v>941571</v>
      </c>
      <c r="C6" s="6" t="n">
        <v>1153677</v>
      </c>
    </row>
    <row r="7">
      <c r="A7" s="4" t="inlineStr">
        <is>
          <t>Other Taxes Payable [Member]</t>
        </is>
      </c>
    </row>
    <row r="8">
      <c r="A8" s="4" t="inlineStr">
        <is>
          <t>Taxes payable</t>
        </is>
      </c>
      <c r="B8" s="5" t="n">
        <v>2159213</v>
      </c>
      <c r="C8" s="5" t="n">
        <v>206214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13. Accrued Expenses (Details) - USD ($)</t>
        </is>
      </c>
      <c r="B1" s="2" t="inlineStr">
        <is>
          <t>Dec. 31, 2020</t>
        </is>
      </c>
      <c r="C1" s="2" t="inlineStr">
        <is>
          <t>Dec. 31, 2019</t>
        </is>
      </c>
    </row>
    <row r="2">
      <c r="A2" s="4" t="inlineStr">
        <is>
          <t>Incentive awards</t>
        </is>
      </c>
      <c r="B2" s="5" t="n">
        <v>0</v>
      </c>
      <c r="C2" s="5" t="n">
        <v>4823543</v>
      </c>
    </row>
    <row r="3">
      <c r="A3" s="4" t="inlineStr">
        <is>
          <t>Incentive Awards [Member]</t>
        </is>
      </c>
    </row>
    <row r="4">
      <c r="A4" s="4" t="inlineStr">
        <is>
          <t>Incentive awards</t>
        </is>
      </c>
      <c r="B4" s="5" t="n">
        <v>0</v>
      </c>
      <c r="C4" s="5" t="n">
        <v>482354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21" customWidth="1" min="2" max="2"/>
  </cols>
  <sheetData>
    <row r="1">
      <c r="A1" s="1" t="inlineStr">
        <is>
          <t>14. Right-of-Use Assets and Lease Liabilities (Details)</t>
        </is>
      </c>
      <c r="B1" s="2" t="inlineStr">
        <is>
          <t>Dec. 31, 2020USD ($)</t>
        </is>
      </c>
    </row>
    <row r="2">
      <c r="A2" s="3" t="inlineStr">
        <is>
          <t>Leases [Abstract]</t>
        </is>
      </c>
    </row>
    <row r="3">
      <c r="A3" s="4" t="inlineStr">
        <is>
          <t>Lease maturity ending 2021</t>
        </is>
      </c>
      <c r="B3" s="5" t="n">
        <v>242088</v>
      </c>
    </row>
    <row r="4">
      <c r="A4" s="4" t="inlineStr">
        <is>
          <t>Lease maturity ending 2022</t>
        </is>
      </c>
      <c r="B4" s="6" t="n">
        <v>98666</v>
      </c>
    </row>
    <row r="5">
      <c r="A5" s="4" t="inlineStr">
        <is>
          <t>Total lease payments</t>
        </is>
      </c>
      <c r="B5" s="6" t="n">
        <v>340754</v>
      </c>
    </row>
    <row r="6">
      <c r="A6" s="4" t="inlineStr">
        <is>
          <t>Less: imputed interest</t>
        </is>
      </c>
      <c r="B6" s="6" t="n">
        <v>0</v>
      </c>
    </row>
    <row r="7">
      <c r="A7" s="4" t="inlineStr">
        <is>
          <t>Less: amount prepaid</t>
        </is>
      </c>
      <c r="B7" s="6" t="n">
        <v>1236</v>
      </c>
    </row>
    <row r="8">
      <c r="A8" s="4" t="inlineStr">
        <is>
          <t>Present value of lease liabilities</t>
        </is>
      </c>
      <c r="B8" s="5" t="n">
        <v>34199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1" customWidth="1" min="2" max="2"/>
  </cols>
  <sheetData>
    <row r="1">
      <c r="A1" s="1" t="inlineStr">
        <is>
          <t>14. Right-of-Use Assets and Lease Liabilities (Details Narrative)</t>
        </is>
      </c>
      <c r="B1" s="2" t="inlineStr">
        <is>
          <t>12 Months Ended</t>
        </is>
      </c>
    </row>
    <row r="2">
      <c r="B2" s="2" t="inlineStr">
        <is>
          <t>Dec. 31, 2020USD ($)</t>
        </is>
      </c>
    </row>
    <row r="3">
      <c r="A3" s="3" t="inlineStr">
        <is>
          <t>Leases [Abstract]</t>
        </is>
      </c>
    </row>
    <row r="4">
      <c r="A4" s="4" t="inlineStr">
        <is>
          <t>Lease expense</t>
        </is>
      </c>
      <c r="B4" s="5" t="n">
        <v>13100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9" customWidth="1" min="1" max="1"/>
    <col width="80" customWidth="1" min="2" max="2"/>
    <col width="14" customWidth="1" min="3" max="3"/>
    <col width="14" customWidth="1" min="4" max="4"/>
  </cols>
  <sheetData>
    <row r="1">
      <c r="A1" s="1" t="inlineStr">
        <is>
          <t>15. Other Payables and Other Current Liabilities (Details) - USD ($)</t>
        </is>
      </c>
      <c r="C1" s="2" t="inlineStr">
        <is>
          <t>Dec. 31, 2020</t>
        </is>
      </c>
      <c r="D1" s="2" t="inlineStr">
        <is>
          <t>Dec. 31, 2019</t>
        </is>
      </c>
    </row>
    <row r="2">
      <c r="A2" s="3" t="inlineStr">
        <is>
          <t>Payables and Accruals [Abstract]</t>
        </is>
      </c>
    </row>
    <row r="3">
      <c r="A3" s="4" t="inlineStr">
        <is>
          <t>Payroll and benefits</t>
        </is>
      </c>
      <c r="B3" s="4" t="inlineStr">
        <is>
          <t>[1]</t>
        </is>
      </c>
      <c r="C3" s="5" t="n">
        <v>1589600</v>
      </c>
      <c r="D3" s="5" t="n">
        <v>1389090</v>
      </c>
    </row>
    <row r="4">
      <c r="A4" s="4" t="inlineStr">
        <is>
          <t>Payable to suppliers</t>
        </is>
      </c>
      <c r="C4" s="6" t="n">
        <v>26643</v>
      </c>
      <c r="D4" s="6" t="n">
        <v>1846105</v>
      </c>
    </row>
    <row r="5">
      <c r="A5" s="4" t="inlineStr">
        <is>
          <t>Commissions payable</t>
        </is>
      </c>
      <c r="C5" s="6" t="n">
        <v>1142080</v>
      </c>
      <c r="D5" s="6" t="n">
        <v>275748</v>
      </c>
    </row>
    <row r="6">
      <c r="A6" s="4" t="inlineStr">
        <is>
          <t>Payable to Niu Jianxin</t>
        </is>
      </c>
      <c r="B6" s="4" t="inlineStr">
        <is>
          <t>[2]</t>
        </is>
      </c>
      <c r="C6" s="6" t="n">
        <v>606140</v>
      </c>
      <c r="D6" s="6" t="n">
        <v>0</v>
      </c>
    </row>
    <row r="7">
      <c r="A7" s="4" t="inlineStr">
        <is>
          <t>Tax penalty</t>
        </is>
      </c>
      <c r="B7" s="4" t="inlineStr">
        <is>
          <t>[3]</t>
        </is>
      </c>
      <c r="C7" s="6" t="n">
        <v>7019374</v>
      </c>
      <c r="D7" s="6" t="n">
        <v>3354544</v>
      </c>
    </row>
    <row r="8">
      <c r="A8" s="4" t="inlineStr">
        <is>
          <t>Other current liabilities</t>
        </is>
      </c>
      <c r="C8" s="6" t="n">
        <v>500750</v>
      </c>
      <c r="D8" s="6" t="n">
        <v>0</v>
      </c>
    </row>
    <row r="9">
      <c r="A9" s="4" t="inlineStr">
        <is>
          <t>Other payables and other current liabilities</t>
        </is>
      </c>
      <c r="C9" s="5" t="n">
        <v>10884587</v>
      </c>
      <c r="D9" s="5" t="n">
        <v>6865487</v>
      </c>
    </row>
    <row r="10"/>
    <row r="11">
      <c r="A11" s="4" t="inlineStr">
        <is>
          <t>[1]</t>
        </is>
      </c>
      <c r="B11" s="4" t="inlineStr">
        <is>
          <t>Payroll and benefits payable represents fringe benefits and last month  salaries payable to the Company's employees.</t>
        </is>
      </c>
    </row>
    <row r="12">
      <c r="A12" s="4" t="inlineStr">
        <is>
          <t>[2]</t>
        </is>
      </c>
      <c r="B12" s="4" t="inlineStr">
        <is>
          <t>This represents a non-interest bearing loan from Mr. Niu Jianxin to the Company (which was expected to be paid directly to Ms. Tian Xiangyang to settle the Company’s dividends payable to Ms. Tian) in 2019 (see Note 11).</t>
        </is>
      </c>
    </row>
    <row r="13">
      <c r="A13" s="4" t="inlineStr">
        <is>
          <t>[3]</t>
        </is>
      </c>
      <c r="B13" s="4" t="inlineStr">
        <is>
          <t>Interest and penalties represent estimated interest and penalties related to unpaid VAT and income taxes related to Beijing Luji, which is calculated at 0.05% per day from the day tax payment is due under applicable PRC laws and regulations. For year ended December 31, 2020, the Company recorded an estimated penalty of approximately $2,272,000 and $97,000 for unpaid VAT and income taxes, respectively.</t>
        </is>
      </c>
    </row>
  </sheetData>
  <mergeCells count="5">
    <mergeCell ref="A1:B1"/>
    <mergeCell ref="A10:C10"/>
    <mergeCell ref="B11:C11"/>
    <mergeCell ref="B12:C12"/>
    <mergeCell ref="B13:C13"/>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21" customWidth="1" min="2" max="2"/>
  </cols>
  <sheetData>
    <row r="1">
      <c r="A1" s="1" t="inlineStr">
        <is>
          <t>15. Other Payables and Other Current Liabilities (Details Narrative)</t>
        </is>
      </c>
      <c r="B1" s="2" t="inlineStr">
        <is>
          <t>12 Months Ended</t>
        </is>
      </c>
    </row>
    <row r="2">
      <c r="B2" s="2" t="inlineStr">
        <is>
          <t>Dec. 31, 2020USD ($)</t>
        </is>
      </c>
    </row>
    <row r="3">
      <c r="A3" s="3" t="inlineStr">
        <is>
          <t>Payables and Accruals [Abstract]</t>
        </is>
      </c>
    </row>
    <row r="4">
      <c r="A4" s="4" t="inlineStr">
        <is>
          <t>Vat tax penalty</t>
        </is>
      </c>
      <c r="B4" s="5" t="n">
        <v>2272000</v>
      </c>
    </row>
    <row r="5">
      <c r="A5" s="4" t="inlineStr">
        <is>
          <t>Unpaid VAT income tax</t>
        </is>
      </c>
      <c r="B5" s="5" t="n">
        <v>97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Organization and Nature of Operations</t>
        </is>
      </c>
      <c r="B1" s="2" t="inlineStr">
        <is>
          <t>12 Months Ended</t>
        </is>
      </c>
    </row>
    <row r="2">
      <c r="B2" s="2" t="inlineStr">
        <is>
          <t>Dec. 31, 2020</t>
        </is>
      </c>
    </row>
    <row r="3">
      <c r="A3" s="3" t="inlineStr">
        <is>
          <t>Organization, Consolidation and Presentation of Financial Statements [Abstract]</t>
        </is>
      </c>
    </row>
    <row r="4">
      <c r="A4" s="4" t="inlineStr">
        <is>
          <t>Organization and Nature of Operations</t>
        </is>
      </c>
      <c r="B4" s="4" t="inlineStr">
        <is>
          <t xml:space="preserve">NOTE 1 - ORGANIZATION AND NATURE OF OPERATIONS Hanjiao Group, Inc. (the “Company”),
known previously as AS Capital, Inc. (“ASIN”) is in the business of selling healthcare and other related products to
the middle-aged and elderly market segments in the People’s Republic of China (the “PRC” or “China”). On August 6, 2020,
ASIN and HanJiao International Holding Limited (“HanJiao”) consummated a Share Exchange Agreement (the “Share
Exchange Transaction”). In connection with the Share Exchange Transaction, ASIN issued 86,000,000 shares of its common stock
to acquire all the equity shares of HanJiao. Upon the completion of the Share Exchange Transaction, the shareholders of HanJiao
own approximately 88.5% of the common stock of ASIN. On October 20, 2020, the Company changed its name from “AS Capital,
Inc.” to “Hanjiao Group, Inc.” The accompanying consolidated financial
statements and related notes reflect the historical results of HanJiao prior to the Share Exchange Transaction and of the combined
company following the Share Exchange Transaction, and do not include the historical results of ASIN prior to the completion of
the Share Exchange Transaction. These financial statements and related notes should be read in conjunction with the audited consolidated
financial statements of HanJiao for the year ended December 31, 2019, included in the Company’s Form 8-K/A filed
with the Securities and Exchange Commission (the “SEC”) on August 14, 2020. HanJiao is a holding company incorporated
in the British Virgin Islands on July 5, 2018. HanJiao and its wholly owned subsidiaries, variable interest entity (“VIE”)
and its subsidiary are primarily engaged in the sale of healthcare and other related products to the middle-aged and elderly market
segments in China through its internet platform and offline service centers. LuJi Technology International Holding Limited
(“Luji Technology”), a holding company incorporated in the British Virgin Islands on July 5, 2018, is wholly owned
by HanJiao. Inooka Holding Ltd. (“Inooka”),
a company established in Hong Kong on July 18, 2018, is wholly owned by Luji Technology. Beijing Hongtao Management Consulting Co.,
Ltd. (“Beijing Hongtao”), a wholly foreign-owned enterprise (“WFOE”) was established in China on October
11, 2018 and it is a wholly owned subsidiary of Inooka. Beijing Hongtao currently provides consulting and technical services to
Beijing Luji Technology Co., Ltd. (“Beijing Luji”) that was incorporated in China on March 27, 2007. Beijing Luji established
Guoyi Investment Fund Management (Beijing) Co., Ltd. (“Beijing Guoyi”) with registered capital of RMB 50 million (approximately
US$973,000) on February 19, 2016. The Company’s current corporate
structure is as follows: Reorganization and Variable Interest
Entities On May 15, 2019, Beijing Hongtao, Beijing
Luji and their shareholders entered into a series of contractual arrangements (the “VIE Agreements”) to control
and receive the economic benefits of Beijing Luji’s business. The VIE Agreements are designed to provide Beijing Hongtao
with the power, rights and obligations equivalent in all material respects to those it would possess as the sole equity holder
of Beijing Luji, including absolute control rights and the rights to the assets, property, revenue and income of Beijing Luji. To complete the corporate reorganization,
the shareholders of Luji Technology transferred their respective ownership interest in Luji Technology in exchange for their respective
ownership interest in HanJiao on September 16, 2019 (the “Share Transfer”). Based on the Financial Accounting Standards
Board (“FASB”) Accounting Standards Codification (‘ASC’) Topic 805, the VIE Agreements executed between
Beijing Hongtao and Beijing Luji and the Share Transfer constituted a reorganization of entities under common control since all
these entities were controlled by the same major shareholder before and after the reorganization. As such, the Company’s
consolidated financial statements have been prepared as if the reorganization had occurred retroactively and the existing corporate
structure had been in existence throughout all periods presented. The accounts of Beijing Luji and its subsidiary
are consolidated in the accompanying consolidated financial statements pursuant to ASC 810-10, Consolidation. The carrying amounts of the VIE’ consolidated assets and
liabilities are as follows:
As of December 31,
2020 2019
Current assets $ 9,975,677 $ 31,095,595
Property and equipment, net 1,919,816 263,640
Other noncurrent assets 12,354,301 11,458,928
Total assets 24,249,794 42,818,163
Total liabilities (29,005,749 ) (32,354,228 )
Net assets $ (4,775,955 ) $ 10,463,935
As of December 31,
2020 2019
Other payables and accrued liabilities $ 8,826,184 $ 11,693,330
Other payables – related parties 21,038 1,013,396
Taxes payable 20,315,818 19,647,502
Total liabilities $ 29,163,040 $ 32,354,228 The summarized operating results of the
VIE are as follows:
For the Year Ended December 31,
2020 2019
Operating revenues $ 675,435 $ 59,089,885
Loss from operations $ (10,211,218 ) $ (9,614,315 )
Net loss $ (14,363,727 ) $ 7,816,984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42" customWidth="1" min="1" max="1"/>
    <col width="21" customWidth="1" min="2" max="2"/>
    <col width="21" customWidth="1" min="3" max="3"/>
    <col width="21" customWidth="1" min="4" max="4"/>
    <col width="21" customWidth="1" min="5" max="5"/>
    <col width="21" customWidth="1" min="6" max="6"/>
  </cols>
  <sheetData>
    <row r="1">
      <c r="A1" s="1" t="inlineStr">
        <is>
          <t>16. Dividends Payable (Details Narrative)</t>
        </is>
      </c>
      <c r="B1" s="2" t="inlineStr">
        <is>
          <t>12 Months Ended</t>
        </is>
      </c>
    </row>
    <row r="2">
      <c r="B2" s="2" t="inlineStr">
        <is>
          <t>Dec. 31, 2020CNY (¥)</t>
        </is>
      </c>
      <c r="C2" s="2" t="inlineStr">
        <is>
          <t>Dec. 31, 2020USD ($)</t>
        </is>
      </c>
      <c r="D2" s="2" t="inlineStr">
        <is>
          <t>Dec. 31, 2019CNY (¥)</t>
        </is>
      </c>
      <c r="E2" s="2" t="inlineStr">
        <is>
          <t>Dec. 31, 2019USD ($)</t>
        </is>
      </c>
      <c r="F2" s="2" t="inlineStr">
        <is>
          <t>Dec. 31, 2019USD ($)</t>
        </is>
      </c>
    </row>
    <row r="3">
      <c r="A3" s="4" t="inlineStr">
        <is>
          <t>Dividends paid</t>
        </is>
      </c>
      <c r="C3" s="5" t="n">
        <v>722541</v>
      </c>
      <c r="E3" s="5" t="n">
        <v>4914000</v>
      </c>
    </row>
    <row r="4">
      <c r="A4" s="4" t="inlineStr">
        <is>
          <t>Dividends payable</t>
        </is>
      </c>
      <c r="C4" s="6" t="n">
        <v>0</v>
      </c>
      <c r="F4" s="5" t="n">
        <v>4300</v>
      </c>
    </row>
    <row r="5">
      <c r="A5" s="4" t="inlineStr">
        <is>
          <t>Dividends declared</t>
        </is>
      </c>
      <c r="C5" s="5" t="n">
        <v>722541</v>
      </c>
      <c r="E5" s="6" t="n">
        <v>4918347</v>
      </c>
    </row>
    <row r="6">
      <c r="A6" s="4" t="inlineStr">
        <is>
          <t>CNY</t>
        </is>
      </c>
    </row>
    <row r="7">
      <c r="A7" s="4" t="inlineStr">
        <is>
          <t>Dividends paid | ¥</t>
        </is>
      </c>
      <c r="B7" s="10" t="n">
        <v>5080900</v>
      </c>
      <c r="D7" s="10" t="n">
        <v>33899000</v>
      </c>
    </row>
    <row r="8">
      <c r="A8" s="4" t="inlineStr">
        <is>
          <t>Dividends payable | ¥</t>
        </is>
      </c>
      <c r="D8" s="6" t="n">
        <v>30000</v>
      </c>
    </row>
    <row r="9">
      <c r="A9" s="4" t="inlineStr">
        <is>
          <t>Dividends declared | ¥</t>
        </is>
      </c>
      <c r="B9" s="10" t="n">
        <v>5080900</v>
      </c>
      <c r="D9" s="10" t="n">
        <v>33929000</v>
      </c>
    </row>
    <row r="10">
      <c r="A10" s="4" t="inlineStr">
        <is>
          <t>U S D</t>
        </is>
      </c>
    </row>
    <row r="11">
      <c r="A11" s="4" t="inlineStr">
        <is>
          <t>Dividends paid</t>
        </is>
      </c>
      <c r="E11" s="5" t="n">
        <v>4914000</v>
      </c>
    </row>
  </sheetData>
  <mergeCells count="2">
    <mergeCell ref="A1:A2"/>
    <mergeCell ref="B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17. Statutory Reserves (Details Narrative) - USD ($)</t>
        </is>
      </c>
      <c r="B1" s="2" t="inlineStr">
        <is>
          <t>Dec. 31, 2020</t>
        </is>
      </c>
      <c r="C1" s="2" t="inlineStr">
        <is>
          <t>Dec. 31, 2019</t>
        </is>
      </c>
    </row>
    <row r="2">
      <c r="A2" s="3" t="inlineStr">
        <is>
          <t>Statutory Reserves Abstract</t>
        </is>
      </c>
    </row>
    <row r="3">
      <c r="A3" s="4" t="inlineStr">
        <is>
          <t>Statutory reserves</t>
        </is>
      </c>
      <c r="B3" s="5" t="n">
        <v>1687125</v>
      </c>
      <c r="C3" s="5" t="n">
        <v>168712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18. Income Taxes (Details - Income by segment) - USD ($)</t>
        </is>
      </c>
      <c r="B1" s="2" t="inlineStr">
        <is>
          <t>12 Months Ended</t>
        </is>
      </c>
    </row>
    <row r="2">
      <c r="B2" s="2" t="inlineStr">
        <is>
          <t>Dec. 31, 2020</t>
        </is>
      </c>
      <c r="C2" s="2" t="inlineStr">
        <is>
          <t>Dec. 31, 2019</t>
        </is>
      </c>
    </row>
    <row r="3">
      <c r="A3" s="4" t="inlineStr">
        <is>
          <t>(Loss) income before provision for income taxes</t>
        </is>
      </c>
      <c r="B3" s="5" t="n">
        <v>-15020996</v>
      </c>
      <c r="C3" s="5" t="n">
        <v>2269599</v>
      </c>
    </row>
    <row r="4">
      <c r="A4" s="4" t="inlineStr">
        <is>
          <t>Non-PRC Operations [Member]</t>
        </is>
      </c>
    </row>
    <row r="5">
      <c r="A5" s="4" t="inlineStr">
        <is>
          <t>(Loss) income before provision for income taxes</t>
        </is>
      </c>
      <c r="B5" s="6" t="n">
        <v>434630</v>
      </c>
      <c r="C5" s="6" t="n">
        <v>0</v>
      </c>
    </row>
    <row r="6">
      <c r="A6" s="4" t="inlineStr">
        <is>
          <t>PRC Operations [Member]</t>
        </is>
      </c>
    </row>
    <row r="7">
      <c r="A7" s="4" t="inlineStr">
        <is>
          <t>(Loss) income before provision for income taxes</t>
        </is>
      </c>
      <c r="B7" s="5" t="n">
        <v>-14586366</v>
      </c>
      <c r="C7" s="5" t="n">
        <v>2116083</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18. Income Taxes (Details - Provision for Income Taxes) - USD ($)</t>
        </is>
      </c>
      <c r="B1" s="2" t="inlineStr">
        <is>
          <t>12 Months Ended</t>
        </is>
      </c>
    </row>
    <row r="2">
      <c r="B2" s="2" t="inlineStr">
        <is>
          <t>Dec. 31, 2020</t>
        </is>
      </c>
      <c r="C2" s="2" t="inlineStr">
        <is>
          <t>Dec. 31, 2019</t>
        </is>
      </c>
    </row>
    <row r="3">
      <c r="A3" s="4" t="inlineStr">
        <is>
          <t>Total provision for income taxes</t>
        </is>
      </c>
      <c r="B3" s="5" t="n">
        <v>0</v>
      </c>
      <c r="C3" s="5" t="n">
        <v>931201</v>
      </c>
    </row>
    <row r="4">
      <c r="A4" s="4" t="inlineStr">
        <is>
          <t>PRC [Member]</t>
        </is>
      </c>
    </row>
    <row r="5">
      <c r="A5" s="4" t="inlineStr">
        <is>
          <t>Current tax expense</t>
        </is>
      </c>
      <c r="B5" s="6" t="n">
        <v>0</v>
      </c>
      <c r="C5" s="6" t="n">
        <v>931201</v>
      </c>
    </row>
    <row r="6">
      <c r="A6" s="4" t="inlineStr">
        <is>
          <t>Deferred tax expense</t>
        </is>
      </c>
      <c r="B6" s="5" t="n">
        <v>0</v>
      </c>
      <c r="C6" s="5" t="n">
        <v>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18. Income Taxes (Details - Deferred Taxes) - USD ($)</t>
        </is>
      </c>
      <c r="B1" s="2" t="inlineStr">
        <is>
          <t>Dec. 31, 2020</t>
        </is>
      </c>
      <c r="C1" s="2" t="inlineStr">
        <is>
          <t>Dec. 31, 2019</t>
        </is>
      </c>
    </row>
    <row r="2">
      <c r="A2" s="3" t="inlineStr">
        <is>
          <t>Income Tax Disclosure [Abstract]</t>
        </is>
      </c>
    </row>
    <row r="3">
      <c r="A3" s="4" t="inlineStr">
        <is>
          <t>Net operating loss - PRC</t>
        </is>
      </c>
      <c r="B3" s="5" t="n">
        <v>1808840</v>
      </c>
      <c r="C3" s="5" t="n">
        <v>0</v>
      </c>
    </row>
    <row r="4">
      <c r="A4" s="4" t="inlineStr">
        <is>
          <t>Total deferred tax assets</t>
        </is>
      </c>
      <c r="B4" s="6" t="n">
        <v>1808840</v>
      </c>
      <c r="C4" s="6" t="n">
        <v>0</v>
      </c>
    </row>
    <row r="5">
      <c r="A5" s="4" t="inlineStr">
        <is>
          <t>Valuation allowance</t>
        </is>
      </c>
      <c r="B5" s="6" t="n">
        <v>-1808840</v>
      </c>
      <c r="C5" s="6" t="n">
        <v>0</v>
      </c>
    </row>
    <row r="6">
      <c r="A6" s="4" t="inlineStr">
        <is>
          <t>Deferred tax assets, net - long term</t>
        </is>
      </c>
      <c r="B6" s="5" t="n">
        <v>0</v>
      </c>
      <c r="C6" s="5"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18. Income Taxes (Details - Reconcilation of Taxes) - PRC [Member]</t>
        </is>
      </c>
      <c r="B1" s="2" t="inlineStr">
        <is>
          <t>12 Months Ended</t>
        </is>
      </c>
    </row>
    <row r="2">
      <c r="B2" s="2" t="inlineStr">
        <is>
          <t>Dec. 31, 2020</t>
        </is>
      </c>
      <c r="C2" s="2" t="inlineStr">
        <is>
          <t>Dec. 31, 2019</t>
        </is>
      </c>
    </row>
    <row r="3">
      <c r="A3" s="4" t="inlineStr">
        <is>
          <t>PRC statutory rate</t>
        </is>
      </c>
      <c r="B3" s="4" t="inlineStr">
        <is>
          <t>25.00%</t>
        </is>
      </c>
      <c r="C3" s="4" t="inlineStr">
        <is>
          <t>25.00%</t>
        </is>
      </c>
    </row>
    <row r="4">
      <c r="A4" s="4" t="inlineStr">
        <is>
          <t>Permanent differences</t>
        </is>
      </c>
      <c r="B4" s="4" t="inlineStr">
        <is>
          <t>(17.80%)</t>
        </is>
      </c>
      <c r="C4" s="4" t="inlineStr">
        <is>
          <t>26.00%</t>
        </is>
      </c>
    </row>
    <row r="5">
      <c r="A5" s="4" t="inlineStr">
        <is>
          <t>Tax holidy effect</t>
        </is>
      </c>
      <c r="B5" s="4" t="inlineStr">
        <is>
          <t>(7.20%)</t>
        </is>
      </c>
      <c r="C5" s="4" t="inlineStr">
        <is>
          <t>(10.00%)</t>
        </is>
      </c>
    </row>
    <row r="6">
      <c r="A6" s="4" t="inlineStr">
        <is>
          <t>Effective tax rate</t>
        </is>
      </c>
      <c r="B6" s="4" t="inlineStr">
        <is>
          <t>0.00%</t>
        </is>
      </c>
      <c r="C6" s="4" t="inlineStr">
        <is>
          <t>41.00%</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18. Income Taxes (Details - Reconcilation of permanent differences) - PRC [Member]</t>
        </is>
      </c>
      <c r="B1" s="2" t="inlineStr">
        <is>
          <t>12 Months Ended</t>
        </is>
      </c>
    </row>
    <row r="2">
      <c r="B2" s="2" t="inlineStr">
        <is>
          <t>Dec. 31, 2020</t>
        </is>
      </c>
      <c r="C2" s="2" t="inlineStr">
        <is>
          <t>Dec. 31, 2019</t>
        </is>
      </c>
    </row>
    <row r="3">
      <c r="A3" s="4" t="inlineStr">
        <is>
          <t>Penalties related to unpaid VAT and income taxes</t>
        </is>
      </c>
      <c r="B3" s="4" t="inlineStr">
        <is>
          <t>(5.40%)</t>
        </is>
      </c>
      <c r="C3" s="4" t="inlineStr">
        <is>
          <t>15.70%</t>
        </is>
      </c>
    </row>
    <row r="4">
      <c r="A4" s="4" t="inlineStr">
        <is>
          <t>Non-deductible expenses/donation</t>
        </is>
      </c>
      <c r="B4" s="4" t="inlineStr">
        <is>
          <t>(0.30%)</t>
        </is>
      </c>
      <c r="C4" s="4" t="inlineStr">
        <is>
          <t>9.50%</t>
        </is>
      </c>
    </row>
    <row r="5">
      <c r="A5" s="4" t="inlineStr">
        <is>
          <t>Change in valuation allowance</t>
        </is>
      </c>
      <c r="B5" s="4" t="inlineStr">
        <is>
          <t>(12.00%)</t>
        </is>
      </c>
      <c r="C5" s="4" t="inlineStr">
        <is>
          <t>0.00%</t>
        </is>
      </c>
    </row>
    <row r="6">
      <c r="A6" s="4" t="inlineStr">
        <is>
          <t>Others</t>
        </is>
      </c>
      <c r="B6" s="4" t="inlineStr">
        <is>
          <t>(0.10%)</t>
        </is>
      </c>
      <c r="C6" s="4" t="inlineStr">
        <is>
          <t>0.80%</t>
        </is>
      </c>
    </row>
    <row r="7">
      <c r="A7" s="4" t="inlineStr">
        <is>
          <t>Permanent differences</t>
        </is>
      </c>
      <c r="B7" s="4" t="inlineStr">
        <is>
          <t>(17.80%)</t>
        </is>
      </c>
      <c r="C7" s="4" t="inlineStr">
        <is>
          <t>26.00%</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7" customWidth="1" min="1" max="1"/>
    <col width="21" customWidth="1" min="2" max="2"/>
  </cols>
  <sheetData>
    <row r="1">
      <c r="A1" s="1" t="inlineStr">
        <is>
          <t>18. Income Taxes (Details Narrative)</t>
        </is>
      </c>
      <c r="B1" s="2" t="inlineStr">
        <is>
          <t>12 Months Ended</t>
        </is>
      </c>
    </row>
    <row r="2">
      <c r="B2" s="2" t="inlineStr">
        <is>
          <t>Dec. 31, 2020USD ($)</t>
        </is>
      </c>
    </row>
    <row r="3">
      <c r="A3" s="3" t="inlineStr">
        <is>
          <t>Income Tax Disclosure [Abstract]</t>
        </is>
      </c>
    </row>
    <row r="4">
      <c r="A4" s="4" t="inlineStr">
        <is>
          <t>Net operating loss carryforward</t>
        </is>
      </c>
      <c r="B4" s="5" t="n">
        <v>14600000</v>
      </c>
    </row>
    <row r="5">
      <c r="A5" s="4" t="inlineStr">
        <is>
          <t>NOL expiration date</t>
        </is>
      </c>
      <c r="B5" s="4" t="inlineStr">
        <is>
          <t>Dec. 31,
		2025</t>
        </is>
      </c>
    </row>
    <row r="6">
      <c r="A6" s="4" t="inlineStr">
        <is>
          <t>Deferred tax assets</t>
        </is>
      </c>
      <c r="B6" s="5" t="n">
        <v>180000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4" customWidth="1" min="1" max="1"/>
    <col width="21" customWidth="1" min="2" max="2"/>
    <col width="21" customWidth="1" min="3" max="3"/>
    <col width="21" customWidth="1" min="4" max="4"/>
  </cols>
  <sheetData>
    <row r="1">
      <c r="A1" s="1" t="inlineStr">
        <is>
          <t>19. Commitments and Contingencies (Details Narrative)</t>
        </is>
      </c>
      <c r="B1" s="2" t="inlineStr">
        <is>
          <t>Dec. 31, 2020CNY (¥)</t>
        </is>
      </c>
      <c r="C1" s="2" t="inlineStr">
        <is>
          <t>Dec. 31, 2020USD ($)</t>
        </is>
      </c>
      <c r="D1" s="2" t="inlineStr">
        <is>
          <t>Dec. 31, 2019USD ($)</t>
        </is>
      </c>
    </row>
    <row r="2">
      <c r="A2" s="4" t="inlineStr">
        <is>
          <t>Other payables and other current liabilities | $</t>
        </is>
      </c>
      <c r="C2" s="5" t="n">
        <v>10884587</v>
      </c>
      <c r="D2" s="5" t="n">
        <v>6865487</v>
      </c>
    </row>
    <row r="3">
      <c r="A3" s="4" t="inlineStr">
        <is>
          <t>CNY</t>
        </is>
      </c>
    </row>
    <row r="4">
      <c r="A4" s="4" t="inlineStr">
        <is>
          <t>Restricted Cash | ¥</t>
        </is>
      </c>
      <c r="B4" s="10" t="n">
        <v>3955000</v>
      </c>
    </row>
    <row r="5">
      <c r="A5" s="4" t="inlineStr">
        <is>
          <t>CNY | Niu Jianxin [Member]</t>
        </is>
      </c>
    </row>
    <row r="6">
      <c r="A6" s="4" t="inlineStr">
        <is>
          <t>Other payables and other current liabilities | ¥</t>
        </is>
      </c>
      <c r="B6" s="10" t="n">
        <v>3955000</v>
      </c>
    </row>
    <row r="7">
      <c r="A7" s="4" t="inlineStr">
        <is>
          <t>U S D | Niu Jianxin [Member]</t>
        </is>
      </c>
    </row>
    <row r="8">
      <c r="A8" s="4" t="inlineStr">
        <is>
          <t>Other payables and other current liabilities | $</t>
        </is>
      </c>
      <c r="C8" s="5" t="n">
        <v>60614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20. Concentration of Risk (Details Narrative) - USD ($)</t>
        </is>
      </c>
      <c r="B1" s="2" t="inlineStr">
        <is>
          <t>12 Months Ended</t>
        </is>
      </c>
    </row>
    <row r="2">
      <c r="B2" s="2" t="inlineStr">
        <is>
          <t>Dec. 31, 2020</t>
        </is>
      </c>
      <c r="C2" s="2" t="inlineStr">
        <is>
          <t>Dec. 31, 2019</t>
        </is>
      </c>
    </row>
    <row r="3">
      <c r="A3" s="4" t="inlineStr">
        <is>
          <t>Cash and cash equivalents</t>
        </is>
      </c>
      <c r="B3" s="5" t="n">
        <v>2650865</v>
      </c>
      <c r="C3" s="5" t="n">
        <v>28919817</v>
      </c>
    </row>
    <row r="4">
      <c r="A4" s="4" t="inlineStr">
        <is>
          <t>One Supplier [Member]</t>
        </is>
      </c>
    </row>
    <row r="5">
      <c r="A5" s="4" t="inlineStr">
        <is>
          <t>Concentration risk percentage</t>
        </is>
      </c>
      <c r="B5" s="4" t="inlineStr">
        <is>
          <t>50.00%</t>
        </is>
      </c>
      <c r="C5" s="4" t="inlineStr">
        <is>
          <t>68.00%</t>
        </is>
      </c>
    </row>
    <row r="6">
      <c r="A6" s="4" t="inlineStr">
        <is>
          <t>One Supplier [Member]</t>
        </is>
      </c>
    </row>
    <row r="7">
      <c r="A7" s="4" t="inlineStr">
        <is>
          <t>Concentration risk percentage</t>
        </is>
      </c>
      <c r="B7" s="4" t="inlineStr">
        <is>
          <t>21.00%</t>
        </is>
      </c>
    </row>
    <row r="8">
      <c r="A8" s="4" t="inlineStr">
        <is>
          <t>Another Supplier [Member]</t>
        </is>
      </c>
    </row>
    <row r="9">
      <c r="A9" s="4" t="inlineStr">
        <is>
          <t>Concentration risk percentage</t>
        </is>
      </c>
      <c r="B9" s="4" t="inlineStr">
        <is>
          <t>20.00%</t>
        </is>
      </c>
      <c r="C9" s="4" t="inlineStr">
        <is>
          <t>11.00%</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2. Liquidity and Going Concern</t>
        </is>
      </c>
      <c r="B1" s="2" t="inlineStr">
        <is>
          <t>12 Months Ended</t>
        </is>
      </c>
    </row>
    <row r="2">
      <c r="B2" s="2" t="inlineStr">
        <is>
          <t>Dec. 31, 2020</t>
        </is>
      </c>
    </row>
    <row r="3">
      <c r="A3" s="3" t="inlineStr">
        <is>
          <t>Organization, Consolidation and Presentation of Financial Statements [Abstract]</t>
        </is>
      </c>
    </row>
    <row r="4">
      <c r="A4" s="4" t="inlineStr">
        <is>
          <t>Liquidity and Going Concern</t>
        </is>
      </c>
      <c r="B4" s="4" t="inlineStr">
        <is>
          <t>NOTE 2 – LIQUIDITY AND GOING CONCERN
As indicated in the accompanying consolidated
financial statements, the Company had a net loss of approximately $15.0 million for the year ended December 31, 2020, significant
decline in operating cash flows and negative working capital of approximately $20.2 million as of December 31, 2020. Management
of the Company has considered whether there is substantial doubt about the Company’s ability to continue as a going concern
due to the significant operating loss and net loss of approximately $10.6 million and $15 . The accompanying consolidated financial
statements have been prepared assuming that the Company will continue as a going concern, which contemplates the realization of
assets and satisfaction of liabilities in the normal course of business. The accompanying consolidated financial statements do
not include any adjustments related to the recoverability and/or classification of the recorded asset amounts and/or the classification
of the liabilities that might be necessary should the Company be unable to continue as a going concer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22. Financial Information of the Parent Company (Details - Balance Sheet) - USD ($)</t>
        </is>
      </c>
      <c r="C1" s="2" t="inlineStr">
        <is>
          <t>Dec. 31, 2020</t>
        </is>
      </c>
      <c r="D1" s="2" t="inlineStr">
        <is>
          <t>Dec. 31, 2019</t>
        </is>
      </c>
    </row>
    <row r="2">
      <c r="A2" s="4" t="inlineStr">
        <is>
          <t>Common stock: US$0.0001 par value; authorized-100,000,000 shares; issued and outstanding 97,201,030 shares and 11,201,030 shares at December 31, 2020 and 2019 respectively*</t>
        </is>
      </c>
      <c r="B2" s="4" t="inlineStr">
        <is>
          <t>[1]</t>
        </is>
      </c>
      <c r="C2" s="5" t="n">
        <v>9720</v>
      </c>
      <c r="D2" s="5" t="n">
        <v>1120</v>
      </c>
    </row>
    <row r="3">
      <c r="A3" s="4" t="inlineStr">
        <is>
          <t>Additional paid-in capital*</t>
        </is>
      </c>
      <c r="B3" s="4" t="inlineStr">
        <is>
          <t>[1]</t>
        </is>
      </c>
      <c r="C3" s="6" t="n">
        <v>7360741</v>
      </c>
      <c r="D3" s="6" t="n">
        <v>7248755</v>
      </c>
    </row>
    <row r="4">
      <c r="A4" s="4" t="inlineStr">
        <is>
          <t>Statutory reserves</t>
        </is>
      </c>
      <c r="C4" s="6" t="n">
        <v>1687125</v>
      </c>
      <c r="D4" s="6" t="n">
        <v>1687125</v>
      </c>
    </row>
    <row r="5">
      <c r="A5" s="4" t="inlineStr">
        <is>
          <t>(Deficit) retained earnings</t>
        </is>
      </c>
      <c r="C5" s="6" t="n">
        <v>-13607326</v>
      </c>
      <c r="D5" s="6" t="n">
        <v>2136211</v>
      </c>
    </row>
    <row r="6">
      <c r="A6" s="4" t="inlineStr">
        <is>
          <t>Accumulated other comprehensive loss</t>
        </is>
      </c>
      <c r="C6" s="6" t="n">
        <v>-775756</v>
      </c>
      <c r="D6" s="6" t="n">
        <v>-609176</v>
      </c>
    </row>
    <row r="7">
      <c r="A7" s="4" t="inlineStr">
        <is>
          <t>Parent [Member]</t>
        </is>
      </c>
    </row>
    <row r="8">
      <c r="A8" s="4" t="inlineStr">
        <is>
          <t>Investment in subsidiaries</t>
        </is>
      </c>
      <c r="C8" s="6" t="n">
        <v>-5325496</v>
      </c>
      <c r="D8" s="6" t="n">
        <v>10464035</v>
      </c>
    </row>
    <row r="9">
      <c r="A9" s="4" t="inlineStr">
        <is>
          <t>Total Current Assets</t>
        </is>
      </c>
      <c r="C9" s="6" t="n">
        <v>-5325496</v>
      </c>
      <c r="D9" s="6" t="n">
        <v>10464035</v>
      </c>
    </row>
    <row r="10">
      <c r="A10" s="4" t="inlineStr">
        <is>
          <t>Total Assets</t>
        </is>
      </c>
      <c r="C10" s="6" t="n">
        <v>-5325496</v>
      </c>
      <c r="D10" s="6" t="n">
        <v>10464035</v>
      </c>
    </row>
    <row r="11">
      <c r="A11" s="4" t="inlineStr">
        <is>
          <t>Common stock: US$0.0001 par value; authorized-100,000,000 shares; issued and outstanding 97,201,030 shares and 11,201,030 shares at December 31, 2020 and 2019 respectively*</t>
        </is>
      </c>
      <c r="B11" s="4" t="inlineStr">
        <is>
          <t>[2]</t>
        </is>
      </c>
      <c r="C11" s="6" t="n">
        <v>9720</v>
      </c>
      <c r="D11" s="6" t="n">
        <v>1120</v>
      </c>
    </row>
    <row r="12">
      <c r="A12" s="4" t="inlineStr">
        <is>
          <t>Additional paid-in capital*</t>
        </is>
      </c>
      <c r="B12" s="4" t="inlineStr">
        <is>
          <t>[2]</t>
        </is>
      </c>
      <c r="C12" s="6" t="n">
        <v>7360741</v>
      </c>
      <c r="D12" s="6" t="n">
        <v>7248755</v>
      </c>
    </row>
    <row r="13">
      <c r="A13" s="4" t="inlineStr">
        <is>
          <t>Statutory reserves</t>
        </is>
      </c>
      <c r="C13" s="6" t="n">
        <v>1687125</v>
      </c>
      <c r="D13" s="6" t="n">
        <v>1687125</v>
      </c>
    </row>
    <row r="14">
      <c r="A14" s="4" t="inlineStr">
        <is>
          <t>(Deficit) retained earnings</t>
        </is>
      </c>
      <c r="C14" s="6" t="n">
        <v>-13607326</v>
      </c>
      <c r="D14" s="6" t="n">
        <v>2136211</v>
      </c>
    </row>
    <row r="15">
      <c r="A15" s="4" t="inlineStr">
        <is>
          <t>Accumulated other comprehensive loss</t>
        </is>
      </c>
      <c r="C15" s="6" t="n">
        <v>-775756</v>
      </c>
      <c r="D15" s="6" t="n">
        <v>-609176</v>
      </c>
    </row>
    <row r="16">
      <c r="A16" s="4" t="inlineStr">
        <is>
          <t>Total Shareholders’ (Deficit) Equity</t>
        </is>
      </c>
      <c r="C16" s="6" t="n">
        <v>-5325496</v>
      </c>
      <c r="D16" s="6" t="n">
        <v>10464035</v>
      </c>
    </row>
    <row r="17">
      <c r="A17" s="4" t="inlineStr">
        <is>
          <t>Total Liabilities and Shareholders’ (Deficit) Equity</t>
        </is>
      </c>
      <c r="C17" s="5" t="n">
        <v>-5325496</v>
      </c>
      <c r="D17" s="5" t="n">
        <v>10464035</v>
      </c>
    </row>
    <row r="18"/>
    <row r="19">
      <c r="A19" s="4" t="inlineStr">
        <is>
          <t>[1]</t>
        </is>
      </c>
      <c r="B19" s="4" t="inlineStr">
        <is>
          <t>Giving retroactive effect to the reorganization in connection with the share exchange transaction effected on August 6, 2020</t>
        </is>
      </c>
    </row>
    <row r="20">
      <c r="A20" s="4" t="inlineStr">
        <is>
          <t>[2]</t>
        </is>
      </c>
      <c r="B20" s="4" t="inlineStr">
        <is>
          <t>Giving retroactive effect of reorganization in connection with the share exchange transaction effected on August 6, 2020</t>
        </is>
      </c>
    </row>
  </sheetData>
  <mergeCells count="4">
    <mergeCell ref="A1:B1"/>
    <mergeCell ref="A18:C18"/>
    <mergeCell ref="B19:C19"/>
    <mergeCell ref="B20:C20"/>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22. Financial Information of the Parent Company (Details - Comprehensive Income (Loss) - USD ($)</t>
        </is>
      </c>
      <c r="B1" s="2" t="inlineStr">
        <is>
          <t>12 Months Ended</t>
        </is>
      </c>
    </row>
    <row r="2">
      <c r="B2" s="2" t="inlineStr">
        <is>
          <t>Dec. 31, 2020</t>
        </is>
      </c>
      <c r="C2" s="2" t="inlineStr">
        <is>
          <t>Dec. 31, 2019</t>
        </is>
      </c>
    </row>
    <row r="3">
      <c r="A3" s="4" t="inlineStr">
        <is>
          <t>Equity (loss) income</t>
        </is>
      </c>
      <c r="B3" s="5" t="n">
        <v>-15020996</v>
      </c>
      <c r="C3" s="5" t="n">
        <v>1338398</v>
      </c>
    </row>
    <row r="4">
      <c r="A4" s="4" t="inlineStr">
        <is>
          <t>Comprehensive (loss) income</t>
        </is>
      </c>
      <c r="B4" s="6" t="n">
        <v>-15187576</v>
      </c>
      <c r="C4" s="6" t="n">
        <v>1175144</v>
      </c>
    </row>
    <row r="5">
      <c r="A5" s="4" t="inlineStr">
        <is>
          <t>Parent [Member]</t>
        </is>
      </c>
    </row>
    <row r="6">
      <c r="A6" s="4" t="inlineStr">
        <is>
          <t>Equity (loss) income</t>
        </is>
      </c>
      <c r="B6" s="6" t="n">
        <v>-15020996</v>
      </c>
      <c r="C6" s="6" t="n">
        <v>1338398</v>
      </c>
    </row>
    <row r="7">
      <c r="A7" s="4" t="inlineStr">
        <is>
          <t>Net (loss) income</t>
        </is>
      </c>
      <c r="B7" s="6" t="n">
        <v>-15020996</v>
      </c>
      <c r="C7" s="6" t="n">
        <v>1338398</v>
      </c>
    </row>
    <row r="8">
      <c r="A8" s="4" t="inlineStr">
        <is>
          <t>Foreign currency translation adjustments</t>
        </is>
      </c>
      <c r="B8" s="6" t="n">
        <v>-166580</v>
      </c>
      <c r="C8" s="6" t="n">
        <v>-163254</v>
      </c>
    </row>
    <row r="9">
      <c r="A9" s="4" t="inlineStr">
        <is>
          <t>Comprehensive (loss) income</t>
        </is>
      </c>
      <c r="B9" s="5" t="n">
        <v>-15187576</v>
      </c>
      <c r="C9" s="5" t="n">
        <v>1175144</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22. Financial Information of the Parent Company (Details - Cash Flows) - USD ($)</t>
        </is>
      </c>
      <c r="B1" s="2" t="inlineStr">
        <is>
          <t>12 Months Ended</t>
        </is>
      </c>
    </row>
    <row r="2">
      <c r="B2" s="2" t="inlineStr">
        <is>
          <t>Dec. 31, 2020</t>
        </is>
      </c>
      <c r="C2" s="2" t="inlineStr">
        <is>
          <t>Dec. 31, 2019</t>
        </is>
      </c>
    </row>
    <row r="3">
      <c r="A3" s="3" t="inlineStr">
        <is>
          <t>Adjustments to reconcile net (loss) income to cash provided by used in operating activities:</t>
        </is>
      </c>
    </row>
    <row r="4">
      <c r="A4" s="4" t="inlineStr">
        <is>
          <t>Equity (loss) income</t>
        </is>
      </c>
      <c r="B4" s="5" t="n">
        <v>-15020996</v>
      </c>
      <c r="C4" s="5" t="n">
        <v>1338398</v>
      </c>
    </row>
    <row r="5">
      <c r="A5" s="4" t="inlineStr">
        <is>
          <t>Net cash provided by (used in) operating activities</t>
        </is>
      </c>
      <c r="B5" s="6" t="n">
        <v>-22538913</v>
      </c>
      <c r="C5" s="6" t="n">
        <v>24730684</v>
      </c>
    </row>
    <row r="6">
      <c r="A6" s="4" t="inlineStr">
        <is>
          <t>Parent [Member]</t>
        </is>
      </c>
    </row>
    <row r="7">
      <c r="A7" s="3" t="inlineStr">
        <is>
          <t>Cash flows from operating activities</t>
        </is>
      </c>
    </row>
    <row r="8">
      <c r="A8" s="4" t="inlineStr">
        <is>
          <t>Net (loss) income</t>
        </is>
      </c>
      <c r="B8" s="6" t="n">
        <v>-15020996</v>
      </c>
      <c r="C8" s="6" t="n">
        <v>1338398</v>
      </c>
    </row>
    <row r="9">
      <c r="A9" s="3" t="inlineStr">
        <is>
          <t>Adjustments to reconcile net (loss) income to cash provided by used in operating activities:</t>
        </is>
      </c>
    </row>
    <row r="10">
      <c r="A10" s="4" t="inlineStr">
        <is>
          <t>Equity (loss) income</t>
        </is>
      </c>
      <c r="B10" s="6" t="n">
        <v>-15020996</v>
      </c>
      <c r="C10" s="6" t="n">
        <v>1338398</v>
      </c>
    </row>
    <row r="11">
      <c r="A11" s="4" t="inlineStr">
        <is>
          <t>Net cash provided by (used in) operating activities</t>
        </is>
      </c>
      <c r="B11" s="6" t="n">
        <v>0</v>
      </c>
      <c r="C11" s="6" t="n">
        <v>0</v>
      </c>
    </row>
    <row r="12">
      <c r="A12" s="4" t="inlineStr">
        <is>
          <t>Changes in cash and cash equivalents</t>
        </is>
      </c>
      <c r="B12" s="6" t="n">
        <v>0</v>
      </c>
      <c r="C12" s="6" t="n">
        <v>0</v>
      </c>
    </row>
    <row r="13">
      <c r="A13" s="4" t="inlineStr">
        <is>
          <t>Cash and cash equivalents at beginning of year</t>
        </is>
      </c>
      <c r="B13" s="6" t="n">
        <v>0</v>
      </c>
      <c r="C13" s="6" t="n">
        <v>0</v>
      </c>
    </row>
    <row r="14">
      <c r="A14" s="4" t="inlineStr">
        <is>
          <t>Cash and cash equivalents at end of year</t>
        </is>
      </c>
      <c r="B14" s="5" t="n">
        <v>0</v>
      </c>
      <c r="C14" s="5"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3. Summary of Significant Accounting Policies</t>
        </is>
      </c>
      <c r="B1" s="2" t="inlineStr">
        <is>
          <t>12 Months Ended</t>
        </is>
      </c>
    </row>
    <row r="2">
      <c r="B2" s="2" t="inlineStr">
        <is>
          <t>Dec. 31, 2020</t>
        </is>
      </c>
    </row>
    <row r="3">
      <c r="A3" s="3" t="inlineStr">
        <is>
          <t>Accounting Policies [Abstract]</t>
        </is>
      </c>
    </row>
    <row r="4">
      <c r="A4" s="4" t="inlineStr">
        <is>
          <t>Significant Accounting Policies</t>
        </is>
      </c>
      <c r="B4" s="4" t="inlineStr">
        <is>
          <t>NOTE 3 – SUMMARY OF SIGNIFICANT
ACCOUNTING POLICIES Basis
of Presentation The accompanying consolidated financial
statements and related notes have been prepared in accordance with accounting principles generally accepted in the United States
of America (“US GAAP”) and pursuant to the rules and regulations of the U.S. Securities and Exchange Commission (“SEC”).
Certain prior year balances have been reclassified to conform to the current year’s presentation. Principles
of Consolidation The accompanying consolidated financial
statements include the financial statements of the Company, its wholly-owned subsidiaries, and the VIE and its subsidiary. All
inter-company transactions and balances have been eliminated upon consolidation. VIE
Agreements with Beijing Hongtao The Company does not have a direct equity
ownership interest in Beijing Luji but relies on the VIE Agreements to control and receive the economic benefits of Beijing Luji’s
business. The Company relies on contractual arrangements with its variable interest entity to operate its online to office (O2O)
business in the PRC in which foreign investment is restricted or prohibited. The O2O platform integrates the Company’s e-commerce
platform with physical outlets (service centers) to connect consumers and merchants in a dynamic marketplace. Pursuant to the VIE
Agreements, the Company, through Beijing Hongtao, is able to exercise effective control over, bears the risks of, enjoys substantially
all of the economic benefits its VIE and its subsidiary and has an exclusive option to purchase all or part of the equity interests
in the VIE when and to the extent permitted by PRC law. The Company’s management concluded that Beijing Luji and
its subsidiary are variable interest entities of the Company and Beijing Hongtao is the primary beneficiary of Beijing Luji and
its subsidiary. As such, the financial statements of the VIE and its subsidiary are included in the consolidated financial statements
of the Company. Each of the VIE Agreements is described in detail below: Exclusive
Consulting and Services Agreement Pursuant to the Exclusive Consulting and
Services Agreement signed on May 15, 2019, between Beijing Hongtao and Beijing Luji, Beijing Hongtao agrees to provide various
services exclusively to Beijing Luji including development and research services for business-related software, pre-job and on-the-job
training services, technology development and transfer services, public relations services, market research and consulting services,
short and medium-term market development and planning services, various technical support services, consulting services related
to business compliance, organization and planning services related to marketing and membership activities. For services rendered
to Beijing Luji by Beijing Hongtao under this agreement, Beijing Hongtao is entitled to collect 100% of the net income of
Beijing Luji. The Exclusive Consulting and Services Agreement
shall remain in effect for ten years from the date of signing unless it is terminated by Beijing Hongtao in advance or upon the
mutual agreement of both parties. Beijing Luji may terminate the agreement subject to payment of all service fees for completed
services and compensation to Beijing Hongtao for losses. Prior to the termination of this agreement, the parties may extend the
term of this agreement in accordance with the requirements of Beijing Hongtao. Business
Operations Agreement Pursuant to the Business Operations Agreement
signed on May 15, 2019, by and among the Beijing Luji shareholders, Beijing Luji and Beijing Hongtao. Beijing Luji agreed not to
conduct any transactions that may materially affect its assets, business, personnel, obligations, rights or company operations,
without the prior written consent of Beijing Hongtao. Beijing Hongtao agrees to provide advice to Beijing Luji from time to time
regarding the appointment and dismissal of employees, daily management and financial management systems. Beijing Luji and Beijing
Luji shareholders also agree to appoint designees of Beijing Hongtao to serve as its board of directors and on the senior management
team of Beijing Luji. In connection with this agreement, the Beijing Luji shareholders executed a power of attorney of the Business
Operations Agreement in which the Beijing Luji shareholders shall irrevocably authorize the designated personnel of Beijing Hongtao
to exercise their shareholders’ rights on their behalf, including voting rights at the shareholders' meeting in the name
of the shareholders. The Beijing Luji shareholders further agree that they will replace the person authorized in the above power
of attorney at any time upon Beijing Hongtao's request. The Business Operations Agreement shall remain in effect for ten years
from the date of signing unless earlier terminated by Beijing Hongtao by delivering 30 days prior written notice or upon the mutual
agreement of all parties. Beijing Luji and the Beijing Luji shareholders do not have the right to terminate the agreement unilaterally.
Upon the termination of any agreement between Beijing Hongtao and Beijing Luji, Beijing Hongtao shall be entitled to terminate
all agreements between such parties. Equity
Disposal Agreement Pursuant to the Equity Disposal Agreement
signed on May 15, 2019, by and among the Beijing Luji shareholders, Beijing Luji and Beijing Hongtao, the Beijing Luji shareholders
granted to Beijing Hongtao an exclusive option right to purchase all of their equity interests in Beijing Luji to secure the execution
of the Equity Pledge Agreement in which the details are set out below. Under the terms of this agreement, Beijing Hongtao
has an exclusive right to purchase, to the extent permitted under the PRC law, at any time, all or any part of the equity interests
of the Beijing Luji shareholders in Beijing Luji or an option to transfer the equity interests in Beijing Luji to any third party
designated by Beijing Hongtao. The option price shall be the minimum permitted by the laws and regulations of the PRC. The
Equity Disposal Agreement has a term of ten years from the date of signing, and it may be renewed at Beijing Hongtao’s discretion. Equity
Pledge Agreement Pursuant to the Equity Pledge Agreement
signed on May 15, 2019, by and among the Beijing Luji shareholders and Beijing Hongtao, the Beijing Luji shareholders pledged all
of their equity interests in Beijing Luji to Beijing Hongtao to guarantee the performance of Beijing Luji’s obligations under
the Exclusive Consulting and Services Agreement, the Equity Disposal Agreement and the Business Operations Agreement. Under
the terms of the agreement, in the event that Beijing Luji or its shareholders breach their respective contractual obligations
under the Exclusive Consulting and Services Agreement, the Equity Disposal Agreement and the Business Operations Agreement, or
upon occurrence of any event of default as set forth in the Equity Pledge Agreement, Beijing Hongtao shall be entitled to exercise
its rights under this agreement, subject to certain cure periods. The Beijing Luji shareholders further agree not to dispose of
the pledged equity interests or take any actions that would prejudice Beijing Hongtao’s interest. The Equity Pledge Agreement shall be effective
until Beijing Luji and the Beijing Luji shareholders have performed all of their obligations under the Exclusive Consulting and
Services Agreement, the Equity Disposal Agreement and the Business Operations Agreement and the written approval of Beijing Hongtao
has been obtained. Agency
Agreement Pursuant to the Agency Agreement signed
on May 15, 2019, among the Beijing Luji shareholders and Beijing Hongtao, the Beijing Luji shareholders granted Beijing Hongtao
an irrevocable license for the longest period permitted under law the right to exercise the voting rights of the Beijing Luji shareholders
in accordance with the laws of the PRC and the Articles of Association of Beijing Luji. During the term of this Agreement, none
of the Beijing Luji shareholders shall be entitled to transfer their interest in Beijing Luji to any third party other than entities
or individuals designated by Beijing Hongtao. This Agency Agreement shall be irrevocable and continuously valid from the date of
execution of this Agency Agreement, and it can be terminated at Beijing Hongtao’s discretion. During
the year ended December 31, 2020 and 2019, HanJiao, Luji Technology and Inooka did not have any business activities.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accounting estimates reflected
in the Company’s consolidated financial statements include the allowance for doubtful accounts and slow-moving inventory,
and the useful lives of property and equipment. Since the use of estimates is an integral component of the financial reporting
process, actual results could differ from those estimates. Fair Value of Financial Instruments The Company follows Financial Accounting
Standards Board (“FASB”) Accounting Standards Codification (“ASC”) FASB ASC Section 820, “Fair Value
Measurements and Disclosures.” ASC 820 clarifies the definition of fair value, prescribes methods for measuring fair value,
and establishes a fair value hierarchy to classify the inputs used in measuring fair value as follows: Level 1 applies to assets or
liabilities for which there are quoted prices in active markets for identical assets or liabilities. Level 2 applies to assets or
liabilities for which there are inputs, other than quoted prices 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 or liability. The carrying value of financial instruments included in current
assets and liabilities approximate their fair values because of the short-term nature of these instruments. Cash and Cash Equivalents Cash and cash
equivalents consist of cash on hand, cash on deposit and other highly liquid investments which are unrestricted as to withdrawal
or use, and which have original maturities of three months or less when purchased. The Company maintains cash with various financial
institutions in the PRC. As of December 31, 2020 and 2019, the Company had cash and cash equivalents of approximately $2.7 million
and $28.9 million, respectively. The Company’s cash equivalents included approximately $nil and $11.6 million (RMB 80 million)
of the bank’s financial products as of December 31, 2020 and 2019, respectively. Restricted Cash Restricted cash represents cash preserved
for a legal matter (see Note 19). Risks and Uncertainties The operations of the Company are located
in the PRC. Accordingly, the Company’s business, financial condition, and results of operations may be influenced by the
political, economic, and legal environment in the PRC, as well as by the general state of the PRC economy. The Company’s
operations in the PRC are subject to special considerations and significant risks not typically associated with companies in North
America and Western Europe. These include risks associated with, among other factors, the political, economic and legal environment
and foreign currency restrictions. The Company’s results may be adversely affected by changes in the political, regulatory
and social conditions in the PRC, and by changes in governmental policies or interpretations with respect to laws and regulations,
anti-inflationary measures, currency conversion, remittances abroad, and rates and methods of taxation, among other things. Although
the Company has not experienced losses from these situations and believes that it is in compliance with existing laws and regulations,
changes in the future could affect the Company’s interest in these entities. The outbreak of COVID-19 that started in
late January 2020 in the PRC had negatively affected our business. In March 2020, the World Health Organization declared COVID-19
as a pandemic and has resulted in quarantines, travel restrictions, and the temporary closure of stores and business facilities
in China and the U.S. in the subsequent months. Given the rapidly expanding nature of the COVID-19 pandemic, and because substantially
all of the Company’s business operations and its workforce are concentrated in China, the Company’s business, results
of operations, and financial condition for the year ended December 31, 2020 have been adversely affected. There is an uncertainty
around the breadth and duration of business disruptions related to COVID-19, as well as its impact on the Company’s business.
Based on management’s assessment of the current economic environment in the PRC, the Company’s recent sales trend,
and the possible negative impact from a prolonged pandemic in the PRC, management believes that the Company’s revenues and
operating cash flows may be lower than expected in the first half of 2021. To mitigate the overall financial impact of COVID-19
on the Company’s business, management continues to explore opportunities to reduce its operating overhead and works closely
with its service centers to develop promotional activities that will hopefully generate additional sales in 2021. Inventor Inventories consist of finished goods and
they are stated at the lower of cost or net realizable value. Cost is determined using the weighted average method. The Company
periodically evaluates its inventories and will record an allowance for inventories that are either slow-moving, may not be saleable
or whose cost exceeds its net realizable value. Advance to Suppliers Advance to suppliers consists of payments
to suppliers for finished goods that have not been delivered to the Company. The Company periodically evaluates and reviews its
advance to suppliers to determine whether its carrying value has been impaired. Long-term Investment Long-term investment consists of the Company’s
equity investment for strategic or business development purposes. The Company applies the equity method of accounting for its equity
investment, according to FASB ASC 323 “Investment—Equity Method and Joint Ventures,” over which it has significant
influence but does not own a majority equity interest or otherwise control. Under the equity method, the Company’s share
of the profits or losses of the equity investees are recorded in its consolidated statements of comprehensive income (loss). The Company reviews its investment at least
annually to determine whether a decline in fair value to below the carrying value is other-than-temporary. The primary factors
the Company considers in its determination are the duration and severity of the decline in fair value; the financial condition,
operating performance and the prospects of the equity investee; and other company specific information such as recent financing
activities. If the decline in fair value is deemed to be other-than-temporary, the carrying value of the investment will be written
down to its fair value. No events have occurred that indicated
an impairment in fair value for the year ended December 31, 2020. Property and Equipment, Net Property and equipment are carried at cost
and are depreciated on the straight-line basis over the estimated useful lives of the underlying assets. The cost of repairs and
maintenance is expensed as incurred; major replacements and improvements are capitalized. When assets are retired or disposed of,
the cost and accumulated depreciation and amortization are removed from the accounts, and any resulting gains or losses are included
in income in the year of disposition. The Company examines the possibility of decreases in the value of its property and equipment,
when events or changes in circumstances reflect the fact that their recorded value may not be recoverable. Estimated useful lives are as follows,
taking into account the assets’ estimated residual value:
Classification Estimated useful lives
Property 20 years
Vehicles 10 years
Office equipment 3 years
Furniture and fixtures 3 years
Software 3 years Long-lived Assets Finite-lived assets and intangibles are
reviewed for impairment testing when circumstances require. For purposes of evaluating the recoverability of long-lived assets,
when undiscounted future cash flows will not be sufficient to recover an asset’s carrying amount, the asset is written down
to its fair value. The long-lived assets of the Company that are subject to evaluation consist primarily of property and equipment,
and long-term investment. For the year ended December 31, 2020 and 2019, the Company did not recognize any impairment of its long-lived
assets. Leases In January 2016, the FASB issued ASU 2016-02,
“Leases” (“ASU 2016-02”) requiring leases to be recognized on the balance sheet as a right-of-use asset
and lease liability for all long-term leases and requiring disclosure of key information about leasing arrangements in order to
increase transparency and comparability among organizations. Effective July 1, 2020, the Company adopted
ASU 2016-02, “Leases” (Topic 842), and elected the practical expedients that do not require it to reassess: (1) whether
any expired or existing contracts are, or contain, leases, (2) lease classification for any expired or existing leases and (3)
initial direct costs for any expired or existing leases. The Company also adopted the practical expedient that allows lessees to
treat the lease and non-lease components of a lease as a single lease component. The Company measures the lease liability
based on the present value of the lease payments discounted by the relevant borrowing rate and reduces the carrying value of the
lease liability for lease payments made. Leases with an initial expected term of 12 months or less are considered short-term and
are not recorded on the Company’s consolidated balance sheets. The Company recognizes lease expense for these leases on a
straight-line basis over the expected lease term. Revenue Recognition On January 1, 2019, the Company adopted
FASB ASC 606, Revenue from Contracts with Customers using the modified retrospective method for all contracts not completed as
of the date of adoption. Accordingly, revenues for the year ended December 31, 2020 and 2019, are presented under ASC 606. The core principle underlying the revenue
recognition standard is that the Company will recognize revenue to represent the transfer of products or services to customers
in an amount that reflects the consideration to which the Company expects to be entitled in such exchange. This will require the
Company to identify contractual performance obligations and determine whether revenue should be recognized at a point in time or
over time, based on when control of the product or the benefit of the services transfers to the customer. Under the guidance of
ASC 606, the Company is required to (a) identify the contract with a customer, (b) identify the performance obligations
in the contract, (c) determine the transaction price, (d) allocate the transaction price to the performance obligations
in the contract and (e) recognize revenue when (or as) the Company satisfies its performance obligations. Product Sales: Fozgo Beijing Luji collects cash from customers
before or upon delivery of products mainly through banks and third-party online payment platforms (such as Alipay). Cash collected
from customers before product delivery is recognized as advance from customers. Cost of Revenues Cost of revenues consists primarily of
the cost of merchandise sold, delivery cost, service fees, sales incentives and commissions that are directly attributable to the
sale of certain designated products as well as allowance for and write-down of slow-moving inventories. General and Administrative Expenses General and administrative expenses consist
mainly of payroll and related costs for employees involved in general corporate functions, including accounting, finance, tax,
legal and human resources, professional fees and other general corporate expenses as well as costs associated with the use by these
functions of facilities and equipment, such as depreciation and rental expenses. Selling Expenses Selling expenses consist mainly of payroll
and benefits for employees involved in the sales and distribution functions, meeting/event fees, advertisement, marketing and selling
expenses that are related to events and activities at the Company’s service centers designed to promote product sales as
well as operating expenses related to the service centers. Finance Expenses (Income) Finance expenses consist mainly of service
fees related to the use of third-party online payment platforms, bank fees and interest expenses related to borrowings; net of
interest income from bank and related bank products. For the years ended December 31, 2020 and
2019, payment processing fees amounted to $9,911 and $274,149, respectively. For year ended December 31, 2020 and 2019, interest
expense amounted to $30,920 and $16,312, respectively. For the years ended December 31, 2020 and 2019, interest income amounted
to $230,590 and $207,052, respectively. Other Income (Expenses) Other income consists primarily of income
from the administration of Beijing Luji’s online marketplace. Other expenses consist mainly of estimated tax penalties and
charitable contributions. Income Taxes The Company follows FASB ASC Topic 740,
“Income Taxes,”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Deferred tax assets are also recognized for operating losses that are available to offset
the future taxable income. Valuation allowances are established when deemed necessary to reduce deferred tax assets to the amount
expected to be realized. The Company follows FASB ASC 740-10-25,
“Accounting for Uncertainty in Income Taxes”, which requires income tax positions to meet a more-likely-than-not recognition
threshold to be recognized in the financial statements. Under ASC 740-10-25, tax positions that previously failed to meet the more-likely-than-not
threshold should be recognized in the first subsequent financial reporting period in which that threshold is met. Previously recognized
tax positions that no longer meet the more-likely-than-not threshold should be derecognized in the first subsequent financial reporting
period in which that threshold is no longer met. The Company believes that it does not have any uncertain tax positions. It is
not expected that there will be any uncertain tax position within year of December 31, 2020. The application of tax laws and regulations
is subject to legal and factual interpretation, judgment and uncertainty. Tax laws and regulations themselves are subject to change
as a result of changes in fiscal policy, changes in legislation, the evolution of regulations and court rulings. Therefore, the
actual liability may be materially different from our estimates, which could result in the need to record additional tax liabilities
or potentially reverse previously recorded tax liabilities or the deferred tax asset valuation allowance. Due to the lack of temporary
differences between the tax bases and their financial reporting amounts, the Company has not recognized any deferred tax assets
or liabilities as of December 31, 2020 and 2019. Enterprise Income Tax Under the Provisional Regulations of the
PRC concerning income tax on enterprises promulgated by the PRC (the “EIT Law”), the Company was qualified as a high
and new technology enterprise starting in 2018, and enjoys a preferential tax rate of 15% for 3 years that expired in 2020 and
the Company is applying to qualify for the same preferential tax rate. An entity can re-apply to be a high and new technology enterprise
when the prior certificate expires. Income tax is payable at a rate of 15% of our taxable income for the year ended December 31,
2020 and 2019. Value-Added Tax Starting from May 1, 2018, the VAT rate
for revenue generated from providing products was 16%. Starting from April 1, 2019, the VAT rate for revenue generated from providing
products changed from 16% to 13%. VAT is reported as a reduction of revenue when incurred. Entities that are VAT general taxpayers
are allowed to offset qualified input VAT paid to suppliers against their output VAT liabilities. The net VAT balance between input
VAT and output VAT is recorded in taxes payable. Foreign Currency Translation The functional currency of the Company’s
operations in the PRC is the Chinese Yuan or Renminbi (“RMB”). The financial statements are translated into U.S. dollars
(“USD”) using the period end rates of exchange for assets and liabilities, equity is translated at historical exchange
rates, and average rates of exchange (for the period) are used for revenues and expenses and cash flows. As a result, amounts relating
to assets and liabilities reported on the statements of cash flows may not necessarily agree with the changes in the corresponding
balances on the balance sheets. Translation adjustments resulting from the process of translating the local currency financial
statements into USD are included in determining comprehensive income (loss). Transactions denominated in foreign currencies are
translated into the functional currency at the exchange rates prevailing on the transaction dates. Assets and liabilities denominated
in foreign currencies are translated into the functional currency at the exchange rates prevailing at the balance sheet date with
any transaction gains and losses that arise from exchange rate fluctuations on transactions denominated in a currency other than
the functional currency are included in the results of operations as incurred. All of the Company’s revenue transactions
are transacted in its functional currency. The Company does not enter into any material transactions in foreign currencies. Transaction
gains or losses have not had, and are not expected to have, a material effect on the results of operations of the Company. The exchange rates as of December 31, 2020
and 2019 and for the year ended December 31, 2020 and 2019 are as follows:
December 31, December 31, Years ended
2020 2019 2020 2019
Foreign currency Balance Sheet Balance Sheet Profits/Loss Profits/Loss
RMB:1USD 6.5249 6.9762 6.8976 6.8985 Comprehensive Income (Loss) Comprehensive income (loss) consists of
two components, net income (loss) and other comprehensive income (loss). Other comprehensive income (loss) refers to revenue, expenses,
gains and losses that under GAAP are recorded as an element of shareholders’ equity but are excluded from net income (loss).
Other comprehensive income (loss) consists entirely of foreign currency translation adjustments resulting from the Company’s
translation of its financial statements from its functional currency into USD. Earnings (loss) Per
Share Basic earnings (loss) per share is computed
by dividing net income (loss) by the weighted-average number of ordinary shares outstanding during the period. Diluted earnings
per share is computed by dividing net income by the weighted-average number of ordinary shares plus dilutive potential ordinary
shares outstanding during the period. When the Company has a loss, the potential ordinary shares are not included since their inclusion
would be anti-dilutive. For the year ended December 31, 2020 and 2019, there were no potential ordinary shares, such as options,
warrants or conversion rights, that would have a dilutive effect on the Company’s earnings per share. Recent Accounting Pronouncements In February 2016, the FASB issued ASU 2016-02,
Amendments to the ASC 842 Leases. This update requires a lessee to recognize an asset and liability (the lease liability) arising
from operating leases on the balance sheet for the lease term. When measuring assets and liabilities arising from a lease, a lessee
(and a lessor) should include payments to be made in optional periods only if the lessee is reasonably certain to exercise an option
to extend the lease or not to exercise an option to terminate the lease. Leases with twelve months or less lease term, a lessee
is permitted to make an accounting policy election not to recognize lease assets and liabilities. If a lessee makes this election,
it should recognize lease expense on a straight-line basis over the lease term. In transition, this update was effective for public
entities for fiscal years beginning after December 15, 2018, including interim periods within those fiscal years. The Company adopted
ASU 2016-02 upon the completion of the Share Exchange Transaction. The adoption of ASU 2016-02 did not have a material impact on
the Company’s consolidated financial statements. In July 2017, the FASB Issued ASU 2017-11,
Earnings Per Share (Topic 260), Distinguishing Liabilities from Equity (Topic 480) and Derivatives and Hedging (Topic 815). The
amendments in Part I of the Update change the reclassification analysis of certain equity-linked financial instruments (or embedded
features) with down round features. The amendments in Part II of this Update recharacterize the indefinite deferral of certain
provisions of Topic 480 that now are presented as pending content in the Codification, to a scope exception. For public business
entities, the amendments in Part I of this Update are effective for fiscal years, and interim periods within those fiscal years,
beginning after December 15, 2018. For all other entities, the amendments in Part I of this Update are effective for fiscal years
beginning after December 15, 2019, and interim periods within fiscal years beginning after December 15, 2020. The amendments in
Part II of this Update do not require any transition guidance because those amendments do not have an accounting effect. The adoption
of this ASU did not have a material effect on the consolidated financial statements. In August 2018, the FASB issued ASU 2018-13, Fair
Value Measurement Disclosure Framework—Changes to the Disclosure Requirements for Fair Value Measurement (“ASU
2018-13”), which amends certain disclosure requirements over Level 1, Level 2, and Level 3 fair value measurements.
ASU 2018-13 is effective for fiscal years beginning after December 15, 2019 and interim periods within those fiscal years.
Early adoption is permitted. The adoption of ASU 2018-13 did not have a material impact on the Company’s consolidated financial
statements. In December 2019, the FASB issued ASU No.
2019-12, Income Taxes (Topic 740) to simplify accounting for income taxes. This ASU removes certain exceptions to the general principles
in Topic 740 and amends existing guidance to improve consistent application. ASU 2019-12 is effective for fiscal years beginning
after December 15, 2020 and interim periods within those fiscal years, with early adoption permitted. The Company does not expect
the adoption of the new ASU to have a significant impact on its consolidated financial statements. The Company does not believe that other
recently issued accounting standards, if currently adopted, will have a material effect on the Company’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1T16:31:59Z</dcterms:created>
  <dcterms:modified xmlns:dcterms="http://purl.org/dc/terms/" xmlns:xsi="http://www.w3.org/2001/XMLSchema-instance" xsi:type="dcterms:W3CDTF">2021-03-31T16:31:59Z</dcterms:modified>
</cp:coreProperties>
</file>